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Condensed Financia" sheetId="6" state="visible" r:id="rId6"/>
    <sheet xmlns:r="http://schemas.openxmlformats.org/officeDocument/2006/relationships" name="SUMMARY OF SIGNIFICANT ACCOUNTI" sheetId="7" state="visible" r:id="rId7"/>
    <sheet xmlns:r="http://schemas.openxmlformats.org/officeDocument/2006/relationships" name="NET SALES AND REVENUE" sheetId="8" state="visible" r:id="rId8"/>
    <sheet xmlns:r="http://schemas.openxmlformats.org/officeDocument/2006/relationships" name="BUSINESS COMBINATIONS" sheetId="9" state="visible" r:id="rId9"/>
    <sheet xmlns:r="http://schemas.openxmlformats.org/officeDocument/2006/relationships" name="LEASES"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REVOLVING LINES OF CREDIT" sheetId="15" state="visible" r:id="rId15"/>
    <sheet xmlns:r="http://schemas.openxmlformats.org/officeDocument/2006/relationships" name="DERIVATIVE FINANCIAL INSTRUMENT" sheetId="16" state="visible" r:id="rId16"/>
    <sheet xmlns:r="http://schemas.openxmlformats.org/officeDocument/2006/relationships" name="INVESTMENTS"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egment Reporting" sheetId="22" state="visible" r:id="rId22"/>
    <sheet xmlns:r="http://schemas.openxmlformats.org/officeDocument/2006/relationships" name="Accounting Policies, by Policy "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LEASES (Tables)" sheetId="26" state="visible" r:id="rId26"/>
    <sheet xmlns:r="http://schemas.openxmlformats.org/officeDocument/2006/relationships" name="FAIR VALUE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RUED EXPENSES AND OTHER CU30" sheetId="30" state="visible" r:id="rId30"/>
    <sheet xmlns:r="http://schemas.openxmlformats.org/officeDocument/2006/relationships" name="DERIVATIVE FINANCIAL INSTRUME31" sheetId="31" state="visible" r:id="rId31"/>
    <sheet xmlns:r="http://schemas.openxmlformats.org/officeDocument/2006/relationships" name="INVESTMENTS (Tables)" sheetId="32" state="visible" r:id="rId32"/>
    <sheet xmlns:r="http://schemas.openxmlformats.org/officeDocument/2006/relationships" name="EMPLOYEE BENEFITS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Consolidated Condensed Financ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USINESS COMBINATIONS (Details)" sheetId="39" state="visible" r:id="rId39"/>
    <sheet xmlns:r="http://schemas.openxmlformats.org/officeDocument/2006/relationships" name="BUSINESS COMBINATIONS (Detail40" sheetId="40" state="visible" r:id="rId40"/>
    <sheet xmlns:r="http://schemas.openxmlformats.org/officeDocument/2006/relationships" name="LEASES (Details) - Schedule of " sheetId="41" state="visible" r:id="rId41"/>
    <sheet xmlns:r="http://schemas.openxmlformats.org/officeDocument/2006/relationships" name="FAIR VALUE (Details) - Schedule" sheetId="42" state="visible" r:id="rId42"/>
    <sheet xmlns:r="http://schemas.openxmlformats.org/officeDocument/2006/relationships" name="PROPERTY AND EQUIPMENT (Details" sheetId="43" state="visible" r:id="rId43"/>
    <sheet xmlns:r="http://schemas.openxmlformats.org/officeDocument/2006/relationships" name="OTHER ASSETS (Details) - Schedu" sheetId="44" state="visible" r:id="rId44"/>
    <sheet xmlns:r="http://schemas.openxmlformats.org/officeDocument/2006/relationships" name="ACCRUED EXPENSES AND OTHER CU45" sheetId="45" state="visible" r:id="rId45"/>
    <sheet xmlns:r="http://schemas.openxmlformats.org/officeDocument/2006/relationships" name="REVOLVING LINES OF CREDIT (Det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INVESTMENTS (Details)" sheetId="49" state="visible" r:id="rId49"/>
    <sheet xmlns:r="http://schemas.openxmlformats.org/officeDocument/2006/relationships" name="INVESTMENTS (Details) - Schedul" sheetId="50" state="visible" r:id="rId50"/>
    <sheet xmlns:r="http://schemas.openxmlformats.org/officeDocument/2006/relationships" name="INVESTMENTS (Details) - Sched51" sheetId="51" state="visible" r:id="rId51"/>
    <sheet xmlns:r="http://schemas.openxmlformats.org/officeDocument/2006/relationships" name="INVESTMENTS (Details) - Sched52" sheetId="52" state="visible" r:id="rId52"/>
    <sheet xmlns:r="http://schemas.openxmlformats.org/officeDocument/2006/relationships" name="EMPLOYEE BENEFITS (Details)" sheetId="53" state="visible" r:id="rId53"/>
    <sheet xmlns:r="http://schemas.openxmlformats.org/officeDocument/2006/relationships" name="EMPLOYEE BENEFITS (Details) - 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Commitments and Contingencies (" sheetId="57" state="visible" r:id="rId57"/>
    <sheet xmlns:r="http://schemas.openxmlformats.org/officeDocument/2006/relationships" name="Related-Party Transactions (Det"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 xmlns:r="http://schemas.openxmlformats.org/officeDocument/2006/relationships" name="Segment Reporting (Details) -61" sheetId="61" state="visible" r:id="rId61"/>
  </sheets>
  <definedNames/>
  <calcPr calcId="124519" fullCalcOnLoad="1"/>
</workbook>
</file>

<file path=xl/sharedStrings.xml><?xml version="1.0" encoding="utf-8"?>
<sst xmlns="http://schemas.openxmlformats.org/spreadsheetml/2006/main" uniqueCount="483">
  <si>
    <t>Document And Entity Information - shares</t>
  </si>
  <si>
    <t>6 Months Ended</t>
  </si>
  <si>
    <t>Jul. 31, 2018</t>
  </si>
  <si>
    <t>Sep. 04, 2018</t>
  </si>
  <si>
    <t>Document and Entity Information [Abstract]</t>
  </si>
  <si>
    <t>Entity Registrant Name</t>
  </si>
  <si>
    <t>REX AMERICAN RESOURCES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31,
		2018</t>
  </si>
  <si>
    <t>Document Fiscal Year Focus</t>
  </si>
  <si>
    <t>Document Fiscal Period Focus</t>
  </si>
  <si>
    <t>Q2</t>
  </si>
  <si>
    <t>CONSOLIDATED BALANCE SHEETS - USD ($) $ in Thousands</t>
  </si>
  <si>
    <t>Jan. 31, 2018</t>
  </si>
  <si>
    <t>Current assets:</t>
  </si>
  <si>
    <t>Cash and cash equivalents</t>
  </si>
  <si>
    <t>Short-term investments</t>
  </si>
  <si>
    <t>Restricted cash</t>
  </si>
  <si>
    <t>Accounts receivable</t>
  </si>
  <si>
    <t>Inventory</t>
  </si>
  <si>
    <t>Refundable income taxes</t>
  </si>
  <si>
    <t>Prepaid expenses and other</t>
  </si>
  <si>
    <t>Total current assets</t>
  </si>
  <si>
    <t>Property and equipment, net</t>
  </si>
  <si>
    <t>Other assets</t>
  </si>
  <si>
    <t>Equity method investments</t>
  </si>
  <si>
    <t>Total assets</t>
  </si>
  <si>
    <t>Current liabilities:</t>
  </si>
  <si>
    <t>Accounts payable, trade</t>
  </si>
  <si>
    <t>Accrued expenses and other current liabilities</t>
  </si>
  <si>
    <t>Total current liabilities</t>
  </si>
  <si>
    <t>Long-term liabilities:</t>
  </si>
  <si>
    <t>Deferred taxes</t>
  </si>
  <si>
    <t>Other long-term liabilities</t>
  </si>
  <si>
    <t>Total long-term liabilities</t>
  </si>
  <si>
    <t>REX shareholders’ equity:</t>
  </si>
  <si>
    <t>Common stock</t>
  </si>
  <si>
    <t>Paid-in capital</t>
  </si>
  <si>
    <t>Retained earnings</t>
  </si>
  <si>
    <t>Treasury stock</t>
  </si>
  <si>
    <t>Total REX shareholders’ equity</t>
  </si>
  <si>
    <t>Noncontrolling interests</t>
  </si>
  <si>
    <t>Total equity</t>
  </si>
  <si>
    <t>Total liabilities and equity</t>
  </si>
  <si>
    <t>CONSOLIDATED STATEMENTS OF OPERATIONS - USD ($) shares in Thousands, $ in Thousands</t>
  </si>
  <si>
    <t>3 Months Ended</t>
  </si>
  <si>
    <t>Jul. 31, 2017</t>
  </si>
  <si>
    <t>Net sales and revenue</t>
  </si>
  <si>
    <t>Cost of sales</t>
  </si>
  <si>
    <t>Gross profit</t>
  </si>
  <si>
    <t>Selling, general and administrative expenses</t>
  </si>
  <si>
    <t>Equity in income of unconsolidated affiliates</t>
  </si>
  <si>
    <t>Interest and other income</t>
  </si>
  <si>
    <t>Income before income taxes</t>
  </si>
  <si>
    <t>Benefit (provision) for income taxes</t>
  </si>
  <si>
    <t>Net income</t>
  </si>
  <si>
    <t>Net income attributable to noncontrolling interests</t>
  </si>
  <si>
    <t>Net income attributable to REX common shareholders</t>
  </si>
  <si>
    <t>Weighted average shares outstanding – basic and diluted (in Shares)</t>
  </si>
  <si>
    <t>Basic and diluted net income per share attributable to REX common shareholders (in Dollars per share)</t>
  </si>
  <si>
    <t>CONSOLIDATED STATEMENTS OF SHAREHOLDERS' EQUITY - USD ($) shares in Thousands, $ in Thousands</t>
  </si>
  <si>
    <t>Common Stock [Member]</t>
  </si>
  <si>
    <t>Treasury Stock [Member]</t>
  </si>
  <si>
    <t>Additional Paid-in Capital [Member]</t>
  </si>
  <si>
    <t>Retained Earnings [Member]</t>
  </si>
  <si>
    <t>Noncontrolling Interest [Member]</t>
  </si>
  <si>
    <t>Total</t>
  </si>
  <si>
    <t>Balance, Beginning of Period at Jan. 31, 2017</t>
  </si>
  <si>
    <t>Balance, Beginning of Period (in Shares) at Jan. 31, 2017</t>
  </si>
  <si>
    <t>Issuance of equity awards and stock based compensation expense</t>
  </si>
  <si>
    <t>Issuance of equity awards and stock based compensation expense (in Shares)</t>
  </si>
  <si>
    <t>Noncontrolling interests distribution and other</t>
  </si>
  <si>
    <t>Balance, End of Period at Jul. 31, 2017</t>
  </si>
  <si>
    <t>Balance, End of Period (in Shares) at Jul. 31, 2017</t>
  </si>
  <si>
    <t>Balance, Beginning of Period at Jan. 31, 2018</t>
  </si>
  <si>
    <t>Balance, Beginning of Period (in Shares) at Jan. 31, 2018</t>
  </si>
  <si>
    <t>Treasury stock acquired</t>
  </si>
  <si>
    <t>Treasury stock acquired (in Shares)</t>
  </si>
  <si>
    <t>Capital contributions</t>
  </si>
  <si>
    <t xml:space="preserve"> </t>
  </si>
  <si>
    <t>Balance, End of Period at Jul. 31, 2018</t>
  </si>
  <si>
    <t>Balance, End of Period (in Shares) at Jul. 31, 2018</t>
  </si>
  <si>
    <t>CONSOLIDATED STATEMENTS OF CASH FLOWS - USD ($) $ in Thousands</t>
  </si>
  <si>
    <t>Cash flows from operating activities:</t>
  </si>
  <si>
    <t>Net income including noncontrolling interests</t>
  </si>
  <si>
    <t>Adjustments to reconcile net income to net cash provided by operating activities:</t>
  </si>
  <si>
    <t>Depreciation</t>
  </si>
  <si>
    <t>Income from equity method investments</t>
  </si>
  <si>
    <t>Dividends received from equity method investee</t>
  </si>
  <si>
    <t>Accrued interest income</t>
  </si>
  <si>
    <t>Deferred income tax</t>
  </si>
  <si>
    <t>Stock based compensation expense</t>
  </si>
  <si>
    <t>Loss (gain) on disposal of property and equipment</t>
  </si>
  <si>
    <t>Loss on sale of investment</t>
  </si>
  <si>
    <t>Changes in assets and liabilities:</t>
  </si>
  <si>
    <t>Inventories</t>
  </si>
  <si>
    <t>Other liabilities</t>
  </si>
  <si>
    <t>Net cash provided by operating activities</t>
  </si>
  <si>
    <t>Cash flows from investing activities:</t>
  </si>
  <si>
    <t>Capital expenditures</t>
  </si>
  <si>
    <t>Purchase of short-term investments</t>
  </si>
  <si>
    <t>Other</t>
  </si>
  <si>
    <t>Net cash used in investing activities</t>
  </si>
  <si>
    <t>Cash flows from financing activities:</t>
  </si>
  <si>
    <t>Dividend payments to and purchases of stock from noncontrolling interests holders</t>
  </si>
  <si>
    <t>Capital contributions from minority investor</t>
  </si>
  <si>
    <t>Net cash used in financing activities</t>
  </si>
  <si>
    <t>Net decrease in cash, cash equivalents and restricted cash</t>
  </si>
  <si>
    <t>Cash, cash equivalents and restricted cash, beginning of period</t>
  </si>
  <si>
    <t>Cash, cash equivalents and restricted cash, end of period</t>
  </si>
  <si>
    <t>Non cash investing activities – Accrued capital expenditures</t>
  </si>
  <si>
    <t>Non cash financing activities – Stock awards accrued</t>
  </si>
  <si>
    <t>Non cash financing activities – Stock awards issued</t>
  </si>
  <si>
    <t>Reconciliation of total cash, cash equivalents and restricted cash:</t>
  </si>
  <si>
    <t>Consolidated Condensed Financial Statements</t>
  </si>
  <si>
    <t>Condensed Financial Information Disclosure [Abstract]</t>
  </si>
  <si>
    <t>Condensed Financial Information of Parent Company Only Disclosure [Text Block]</t>
  </si>
  <si>
    <t>Note 1. Consolidated Condensed Financial Statement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8 included in these financial statements has been
derived from the audited consolidated financial statements included in the Company’s Annual Report on Form 10-K for the year
ended January 31, 2018 (fiscal year 2017). It is suggested that these unaudited consolidated condensed financial statements be
read in conjunction with the consolidated financial statements and the notes thereto included in the Company’s Annual Report on
Form 10-K for the year ended January 31, 2018. The results of operations for the interim periods are not necessarily indicative
of the results to be expected for the year. Basis of Consolidation – The consolidated
condensed financial statements in this report include the operating results and financial position of REX American Resources Corporation
and its wholly and majority owned subsidiaries. All intercompany balances and transactions have been eliminated. The Company consolidates
the results of its four majority owned subsidiaries. The Company includes the results of operations of One Earth Energy, LLC (“One
Earth”) in its Consolidated Condensed Statements of Operations on a delayed basis of one month as One Earth has a fiscal
year end of December 31. Nature of Operations – In the third quarter
of fiscal year 2017, the Company began reporting the results of its refined coal operation as a new segment as a result of the
August 10, 2017 acquisition of an entity that operates a refined coal facility (see Note 4). Prior to the acquisition, the Company
had one reportable segment, ethanol. Beginning with the third quarter of fiscal year 2017, the Company has two reportable segments:
i) ethanol and by-products and ii) refined coal. Within the ethanol and by-products segment, the Company has equity investments
in three ethanol limited liability companies, two of which are majority ownership interests. Within the refined coal segment, the
Company has a majority equity interest in one refined coal limited liability company.</t>
  </si>
  <si>
    <t>SUMMARY OF SIGNIFICANT ACCOUNTING POLICIES</t>
  </si>
  <si>
    <t>Accounting Policies [Abstract]</t>
  </si>
  <si>
    <t>Significant Accounting Policies [Text Block]</t>
  </si>
  <si>
    <t xml:space="preserve">Note 2. Accounting Policies The interim consolidated condensed financial
statements have been prepared in accordance with the accounting policies described in the notes to the consolidated financial statements
included in the Company’s fiscal year 2017 Annual Report on Form 10-K and the adoption of new accounting standards described at
the end of this footnote.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Cash and Cash Equivalents Cash and cash
equivalents includes bank deposits as well as short-term, highly liquid investments with original maturities of three months or
less. Revenue Recognition For ethanol and by-products segment sales,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For refined coal segment sales, the Company recognizes
sales of refined coal when obligations under the term of the contract with its customer are satisfied; this occurs when title and
control of the product transfers to its customer, generally upon the coal leaving the refined coal plant. Refined coal sales are
recorded net of the cost of coal as the Company purchases the coal feedstock from the customer to which the processed refined coal
is sold. Cost of Sales Cost of sales includes depreciation, costs
of raw materials, inbound freight charges, purchasing and receiving costs, inspection costs, other distribution expenses, warehousing
costs, plant management, certain compensations costs, and general facility overhead charges. Selling, General and Administrative Expenses The
Company includes non-production related costs such as professional fees, selling charges and certain payroll in selling, general
and administrative expenses. 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The Company applies an effective tax rate to
interim periods that is consistent with the Company’s estimated annual effective tax rate as adjusted for discrete items
impacting the interim periods. The Company’s estimated annual effective tax rate includes the impact of its refined coal
operation and the expected federal income tax credits to be earned, beginning August 10, 2017, the date of the refined coal acquisition
(see Note 4).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0.5 million and approximately $6.5 million during the six months ended July 31, 2018 and 2017, respectively. The company did not
receive any refunds of income taxes during the six months ended July 31, 2018 and 2017. As of July 31, 2018 and January 31, 2018, total
unrecognized tax benefits were approximately $2.8 million and $2.0 million, respectively. Accrued penalties and interest were approximately
$0.4 million at July 31, 2018 and January 31, 2018. If the Company were to prevail on all unrecognized tax benefits recorded, the
provision for income taxes would be reduced by approximately $2.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market on a first-in, first-out basis. Inventory includes direct production costs and certain overhead costs such as depreciation,
property taxes and utilities related to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July 31, 2018 and January 31, 2018. Fluctuations in the write-down of inventory generally relate to the levels
and composition of such inventory at a given point in time. The components of inventory are as follows as of the dates presented
(amounts in thousands):
July 31, January 31,
Ethanol and other finished goods $ 8,193 $ 8,402
Work in process 2,975 2,824
Grain and other raw materials 14,003 9,529
Total $ 25,171 $ 20,755 Property and Equipment Property and equipment is recorded at cost or
the fair value on the date of acquisition (for property and equipment acquired in a business combination). Depreciation is computed
using the straight-line method. Estimated useful lives are 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 Comprehensive Income The Company has no components of other comprehensive
income, and therefore, comprehensive income equals net income. Accounting Changes and Recently Issued Accounting Standards Effective February 1, 2018, the Company adopted
the amended guidance in ASC Topic 606 “ Revenue from Contracts with Customers Effective February 1, 2018, the Company prospectively
adopted Accounting Standards Update “ASU” 2016-15 “ Statement of Cash Flows (Topic 230), Classification of
Certain Cash Receipts and Cash Payments Effective February 1, 2018, the Company adopted
ASU 2016-18 “ Statement of Cash Flows (Topic 230), Restricted Cash In February 2016, the FASB issued ASU 2016-02
“Leases”. This standard requires that virtually all leases will be recognized by lessees on their balance sheet as
a right-of-use asset and a corresponding lease liability, including leases currently accounted for as operating leases. The Company
will be required to adopt this standard effective February 1, 2019. The related leases are currently accounted for as operating
leases (see Note 5). This standard requires a modified retrospective transition approach and allows for early adoption. In July
2018, FASB issued Accounting Standards Update, Leases (Topic 842): Targeted Improvements The Company has not completed its analysis of the effect of adopting
this guidance but it does expect the adoption of this guidance to have a material impact on its Consolidated Balance Sheet related
to the right-of-use asset and lease obligation liability to be recognized upon adoption of this guidance in addition to requiring
expanded disclosures in the Company’s consolidated financial statements. The Company expects to complete its analysis of
the impact of adopting this guidance during the second half of fiscal year 2018. </t>
  </si>
  <si>
    <t>NET SALES AND REVENUE</t>
  </si>
  <si>
    <t>Revenue from Contract with Customer [Abstract]</t>
  </si>
  <si>
    <t>Revenue from Contract with Customer [Text Block]</t>
  </si>
  <si>
    <t>Note 3. Net Sales and Revenue On February 1, 2018, the Company adopted the
amended guidance in ASC Topic 606, “ Revenue from Contracts with Customers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into sales contracts
in which payment is due from a customer prior to transferring product to the customer. Thus, the Company does not record unearned
revenue. The Company elected, pursuant to the new accounting
guidance, to recognize the cost for shipping and handling activities that occur after the customer obtains control of the promised
goods as fulfillment activities and not when performance obligations are met. See Note 17 for disaggregation of net sales
and revenue by operating segment and by product.</t>
  </si>
  <si>
    <t>BUSINESS COMBINATIONS</t>
  </si>
  <si>
    <t>Business Combinations [Abstract]</t>
  </si>
  <si>
    <t>Business Combination Disclosure [Text Block]</t>
  </si>
  <si>
    <t>Note 4. Business Combinations On August 10, 2017, the Company, through a 95.35%
owned subsidiary, purchased the entire ownership interest of an entity that owns a refined coal facility. The Company began operating
its refined coal facility immediately after the acquisition. The Company expects that the revenues from the sale of refined coal
produced in the facility will be subsidized by federal production tax credits through November 2021, subject to meeting qualified
emissions reductions as governed by Section 45 of the Internal Revenue Code. The impact on the combined results of operations
of the Company and the refined coal entity, on a pro forma basis, as though the companies had been combined as of the beginning
of fiscal year 2017, is as follows: Cost of sales would have increased by approximately
$692,000 and approximately $1,385,000 for the quarter and six months ended July 31, 2017, respectively. This pro forma increase
is a result of increased depreciation expense as if the refined coal entity was consolidated during the six months ended July 31,
2017. Selling, general and administrative expenses would have increased by approximately $2,510,000 for the six months ended July
31, 2017. These pro forma adjustments are a result of transaction costs occurring (on a pro forma basis) during the first quarter
of fiscal year 2017. The provision for income taxes would have decreased by approximately $263,000 for the quarter ended July 31,
2017 and approximately $1,480,000 for the six months ended July 31, 2017. Net income attributable to REX common shareholders would
have decreased by approximately $409,000 and approximately $2,303,000 for the quarter and six months ended July 31, 2017, respectively.
Basic and diluted net income per share attributable to REX common shareholders would have decreased by approximately $0.06 per
share and approximately $0.35 for the quarter and six months ended July 31, 2017, respectively. The results of the Company’s refined coal
operations (approximately $0.8 million of net sales and revenue and approximately $9.9 million of net income attributable to REX
common shareholders, including the income tax benefit of estimated Section 45 credits to be earned) have been included in the consolidated
financial statements subsequent to the acquisition date and are included in the Company’s refined coal segment. The purchase price was $12,049,000, which was
paid in cash. The acquisition was recorded by allocating the total purchase price to the assets acquired, based on their estimated
fair values at the acquisition date. The purchase price allocation is based on the final fair value assessment results of a valuation
analysis. The income approach was used to determine the fair values of assets acquired. The following table summarizes the estimated
fair values of the assets acquired at the acquisition date (amounts in thousands):
Inventory $ 49
Property, plant and equipment 12,000
Total assets acquired and purchase price $ 12,049 Transaction costs totaled approximately $2.5
million during fiscal year 2017. The Company does not expect to incur additional transaction costs from this acquisition.</t>
  </si>
  <si>
    <t>LEASES</t>
  </si>
  <si>
    <t>Leases [Abstract]</t>
  </si>
  <si>
    <t>Leases of Lessee Disclosure [Text Block]</t>
  </si>
  <si>
    <t xml:space="preserve">Note 5. Leases At July 31, 2018,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9 $ 3,919
2020 6,873
2021 4,817
2022 4,164
2023 2,582
Thereafter 5,532
Total $ 27,887 </t>
  </si>
  <si>
    <t>FAIR VALUE</t>
  </si>
  <si>
    <t>Fair Value Disclosures [Abstract]</t>
  </si>
  <si>
    <t>Fair Value Disclosures [Text Block]</t>
  </si>
  <si>
    <t>Note 6.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July 31, 2018 are summarized below (amounts in thousands):
Level 1 Level 2 Level 3 Fair Value
Investment in cooperative (2) $ — $ — $ 333 $ 333
Total assets $ — $ — $ 333 $ 333
Commodity futures (3) $ — $ 152 $ — $ 152
Forward purchase contract liability (4) — 1,724 — 1,724
Total liabilities $ — $ 1,876 $ — $ 1,876 Financial assets and liabilities measured at fair value on a recurring
basis at January 31, 2018 are summarized below (amounts in thousands):
Level 1 Level 2 Level 3 Fair Value
Forward purchase contracts asset (1) $ — $ 72 $ — $ 72
Investment in cooperative (2) — — 333 333
Total assets $ — $ 72 $ 333 $ 405
Commodity futures (3) $ — $ 87 $ — $ 87
Forward purchase contract liability (4) — 34 — 34
Total liabilities $ — $ 121 $ — $ 121 (1) The forward purchase contract asset is included
in “Prepaid expenses and other current assets” on the accompanying Consolidated Condensed Balance Sheets. (2) The investment in cooperative is included
in “Other assets” on the accompanying Consolidated Condensed Balance Sheets. (3) Commodity futures are included in “Accrued
expenses and other current liabilities” on the accompanying Consolidated Condensed Balance Sheets. (4) The forward purchase contract liability is
included in “Accrued expenses and other current liabilities” on the accompanying Consolidated Condens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July 31, 2018 or January 31, 2018. As discussed in Note 4, the Company estimated the fair values of refined
coal assets acquired using the income approach. This estimated fair value is a level 3 measurement.</t>
  </si>
  <si>
    <t>PROPERTY AND EQUIPMENT</t>
  </si>
  <si>
    <t>Property, Plant and Equipment [Abstract]</t>
  </si>
  <si>
    <t>Property, Plant and Equipment Disclosure [Text Block]</t>
  </si>
  <si>
    <t xml:space="preserve">Note 7. Property and Equipment The components of property and equipment are
as follows for the periods presented (amounts in thousands):
July 31, January 31,
Land and improvements $ 21,095 $ 21,074
Buildings and improvements 23,598 23,272
Machinery, equipment and fixtures 293,509 288,832
Construction in progress 2,589 3,155
340,791 336,333
Less: accumulated depreciation (149,968 ) (138,506 )
Total $ 190,823 $ 197,827 </t>
  </si>
  <si>
    <t>OTHER ASSETS</t>
  </si>
  <si>
    <t>Disclosure Text Block Supplement [Abstract]</t>
  </si>
  <si>
    <t>Other Assets Disclosure [Text Block]</t>
  </si>
  <si>
    <t>Note 8. Other Assets The components of other assets are as follows
for the periods presented (amounts in thousands):
July 31, January 31,
Real estate taxes refundable $ 7,099 $ 6,719
Deposits — 5
Other 717 730
Total $ 7,816 $ 7,454 Real estate taxes refundable represent amounts
due One Earth associated with refunds of previously paid taxes in connection with a tax increment financing arrangement with local
taxing authorities. Deposits are with utility and other vendors.</t>
  </si>
  <si>
    <t>ACCRUED EXPENSES AND OTHER CURRENT LIABILITIES</t>
  </si>
  <si>
    <t>Accounts Payable, Accrued Liabilities, and Other Liabilities Disclosure, Current [Text Block]</t>
  </si>
  <si>
    <t xml:space="preserve">Note 9. Accrued Expenses and Other Current Liabilities The components of accrued expenses and other
current liabilities are as follows for the periods presented (amounts in thousands):
July 31, January 31,
Accrued payroll and related items $ 1,543 $ 5,108
Accrued utility charges 2,162 2,639
Accrued real estate taxes 1,570 2,678
Accrued income taxes 47 61
Other 5,233 3,230
Total $ 10,555 $ 13,716 </t>
  </si>
  <si>
    <t>REVOLVING LINES OF CREDIT</t>
  </si>
  <si>
    <t>Debt Disclosure [Abstract]</t>
  </si>
  <si>
    <t>Debt Disclosure [Text Block]</t>
  </si>
  <si>
    <t>Note 10. Revolving Lines of Credit Effective April 1, 2016, One Earth and NuGen
Energy, LLC (“NuGen”) each entered into $10.0 million revolving loan facilities that mature June 1, 2019 as extended.
Neither One Earth nor NuGen had outstanding borrowings on the revolving loans during the six months ended July 31, 2018 and 2017.</t>
  </si>
  <si>
    <t>DERIVATIVE FINANCIAL INSTRUMENTS</t>
  </si>
  <si>
    <t>Derivative Instruments and Hedging Activities Disclosure [Abstract]</t>
  </si>
  <si>
    <t>Derivative Instruments and Hedging Activities Disclosure [Text Block]</t>
  </si>
  <si>
    <t>Note 11.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Fair Value Fair Value
July 31, January 31, July 31, January 31,
Commodity futures (1) $ — $ — $ 152 $ 87
Forward purchase contracts (2) — 72 1,724 34
Total $ — $ 72 $ 1,876 $ 121 (1) Commodity futures are included
in accrued expenses and other current liabilities. These contracts are short/sell positions for approximately 4.9 million and 2.5
million bushels of corn at July 31, 2018 and January 31, 2018, respectively. (2) Forward purchase contracts
assets are included in prepaid expenses and other current assets while forward purchase contracts liabilities are included in accrued
expenses and other current liabilities. These contracts are for purchases of approximately 11.5 million and 11.7 million bushels
of corn at July 31, 2018 and January 31, 2018, respectively. As of July 31, 2018, all of the derivative financial
instruments held by the Company were subject to enforceable master netting arrangements. The Company’s accounting policy
is to offset positions and amounts owed or owing with the same counterparty. As of July 31, 2018,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July 31, 2018, the Company was required to maintain collateral in the amount
of approximately $778,000 to secure the Company’s derivative position. See Note 6 which contains fair value information
related to derivative financial instruments. (Losses) or gains on the Company’s derivative
financial instruments of approximately $(405,000) and approximately $853,000 for the second quarters of fiscal years 2018 and 2017,
respectively, were included in cost of sales on the Consolidated Condensed Statements of Operations. Gains on the Company’s
derivative financial instruments of approximately $160,000 and approximately $977,000 for the first six months of fiscal years
2018 and 2017, respectively, were included in cost of sales on the Consolidated Condensed Statements of Operations.</t>
  </si>
  <si>
    <t>INVESTMENTS</t>
  </si>
  <si>
    <t>Investments Schedule [Abstract]</t>
  </si>
  <si>
    <t>Investment [Text Block]</t>
  </si>
  <si>
    <t>Note 12. Investments The following table summarizes the Company’s
equity method investment at July 31, 2018 and January 31, 2018 (dollars in thousands):
Entity Ownership Percentage Carrying Amount Carrying Amount
Big River 10.3% $ 35,117 $ 34,549 Undistributed earnings of the Company’s
equity method investee totaled approximately $15.1 million and $14.5 million at July 31, 2018 and January 31, 2018, respectively.
The Company received dividends from its equity method investee of approximately $1.0 million and approximately $2.0 million during
the first six months of fiscal years 2018 and 2017, respectively. Summarized financial information for the Company’s
equity method investee is presented in the following table for the periods presented (amounts in thousands):
Three Months Ended Six Months Ended
2018 2017 2018 2017
Net sales and revenue $ 212,092 $ 212,070 $ 404,035 $ 404,569
Gross profit $ 10,648 $ 11,582 $ 24,339 $ 19,764
Income from continuing operations $ 8,468 $ 1,411 $ 15,232 $ 8,618
Net income $ 8,468 $ 1,411 $ 15,232 $ 8,618 The following table summarizes the Company’s held-to-maturity
securities at July 31, 2018 (dollars in thousands):
Amortized Gross Unrealized Estimated
United States Treasury Bills $ 111,969 $ 36 $ 111,933 As of July 31, 2018, the contractual maturities of these investments
were less than one year. Yield to maturity rates vary between 1.6% and 1.8%. The Company had no held-to-maturity investments as of January 31,
2018.</t>
  </si>
  <si>
    <t>EMPLOYEE BENEFITS</t>
  </si>
  <si>
    <t>Compensation and Employee Benefit Plans [Text Block]</t>
  </si>
  <si>
    <t>Note 13.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Since plan inception, the Company has only granted restricted stock award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July 31, 2018, 489,430 shares remain available for issuance under the Plan. As a component
of their compensation, restricted stock has been granted to directors at the closing market price of REX common stock on the predetermined
grant date. In addition one third of executives’ incentive compensation is payable by an award of restricted stock based
on the then closing market price of REX common stock on the predetermined grant date. At July 31, 2018 and January
31, 2018, unrecognized compensation cost related to nonvested restricted stock was approximately $275,000 and $233,000, respectively.
The following tables summarize non-vested restricted stock award activity for the six months ended July 31, 2018 and 2017:
Six Months Ended July 31,
2018
Weighted Weighted
Average Grant Average Remaining
Non-Vested Date Fair Value Vesting Term
Shares (000’s) (in
years)
Non-Vested
at January 31, 2018 29,415 $ 2,275 2
Granted 21,745 1,622
Forfeited — —
Vested 13,124 963
Non-Vested at July 31,
2018 38,036 $ 2,934 2
Six Months Ended July 31, 2017
Weighted Weighted
Average Grant Average Remaining
Non-Vested Date Fair Value Vesting Term
Shares (000’s) (in years)
Non-Vested at January
31, 2017 23,350 $ 1,386 2
Granted 14,156 1,370
Forfeited — —
Vested 8,091 481
Non-Vested at July 31, 2017 29,415 2,275 2 The above tables include
34,148 and 24,711 non-vested shares at July 31, 2018 and 2017,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recipients who were retirement
eligible at the time of grant.</t>
  </si>
  <si>
    <t>Income Taxes</t>
  </si>
  <si>
    <t>Income Tax Disclosure [Abstract]</t>
  </si>
  <si>
    <t>Income Tax Disclosure [Text Block]</t>
  </si>
  <si>
    <t>Note 14 . Income Taxes The effective tax rate on consolidated pre-tax
income was (115.9)% and 35.6% for the three months ended July 31, 2018 and 2017, respectively. The effective tax rate on consolidated
pre-tax income was (66.6) % and 32.4% for the six months ended July 31, 2018 and 2017, respectively The fluctuation in the rate
results primarily from the production tax credits the Company expects to receive associated with its refined coal segment, lower
tax rates as a result of the Tax Cuts and Jobs Act of 2017 (“the Tax Act”) and expected research and experimentation
federal tax credits to be claimed and earned in fiscal year 2018. The Company records its tax provision/benefit based on an estimated
annual effective rate adjusted for items recorded discretely. The estimated annual effective tax rate includes the impact of the
refined coal operation and the expected federal income tax credits to be earned in fiscal year 2018. The Tax Act signed into law on December 22, 2017,
reduced the federal corporate income tax rate to 21% effective January 1, 2018. The Tax Act also made numerous other changes to
the U.S. tax code, including, but not limited to, permitting full expensing of qualified property acquired after September 27,
2017, expanding prior limitations of the deductibility of certain executive compensation and eliminating the corporate alternative
minimum tax. The SEC issued Staff Accounting Bulletin 118
(“SAB 118”), which provides guidance on accounting for the tax effects of the Tax Act. In recognition of the inherent
complexities associated with accounting for the effects of the Tax Act, SAB 118 provides a measurement period of up to one year
from enactment of the Tax Act for companies to complete the accounting for the tax effects of the Tax Act. Although the Company’s
accounting for the tax effects of the Tax Act are not yet complete, at January 31, 2018, the Company made a preliminary estimate
of the effect of the tax rate reduction on the existing deferred tax balances and recorded a tax benefit of approximately $14,362,000
to remeasure the deferred tax liability at the new 21% rate. The Company will continue to refine the calculation as additional
analysis is completed, which will include a final determination of the deferred tax balances at January 31, 2018 after the Company’s
federal income tax return is filed, and as further guidance is provided by the Internal Revenue Service. Through its refined coal operation, the Company
earns production tax credits pursuant to IRC Section 45. The credits can be used to reduce future income tax liabilities for up
to 20 years. The Company files a U.S. federal income tax return
and various state income tax returns. In general, the Company is no longer subject to U.S. federal, state or local income tax examinations
by tax authorities for years ended January 31, 2013 and prior. A reconciliation of the beginning and ending amount of unrecognized
tax benefits, including interest and penalties, is as follows (amounts in thousands):
Six Months Ended
2018 2017
Unrecognized tax benefits, beginning of period $ 2,325 $ 2,096
Changes for prior years’ tax positions 832 164
Changes for current year tax positions — —
Unrecognized tax benefits, end of period $ 3,157 $ 2,260 The Company expects to claim research and experimentation
credits in the current year and certain prior years. In connection with this, the Company has increased the amount of unrecognized
tax benefits.</t>
  </si>
  <si>
    <t>Commitments and Contingencies</t>
  </si>
  <si>
    <t>Commitments and Contingencies Disclosure [Abstract]</t>
  </si>
  <si>
    <t>Commitments and Contingencies Disclosure [Text Block]</t>
  </si>
  <si>
    <t>Note 15. Commitments and Contingencies The Company is involved in various legal actions
arising in the normal course of business. After taking into consideration legal counsels’ evaluations of such actions, management
is of the opinion that their outcome will not have a material adverse effect on the Company’s Consolidated Condensed Financial
Statements. One Earth and NuGen have combined forward purchase
contracts for approximately 11.5 million bushels of corn, the principal raw material for their ethanol plants. They expect to take
delivery of the grain through December 2018. One Earth and NuGen have combined forward purchase
contracts for approximately 1,936,000 Mmbtu (million british thermal units) of natural gas. They expect to take delivery of the
natural gas through March 2019. One Earth and NuGen have combined sales commitments
for approximately 17.9 million gallons of ethanol, approximately 62,000 tons of distillers grains and approximately 10.2 million
pounds of non-food grade corn oil. They expect to deliver a majority of the ethanol, distillers grains and non-food grade corn
oil through September 2018. The refined coal entity has various agreements
(site license, operating agreements, etc.) containing payment terms based upon production of refined coal under which the Company
is required to pay various fees. These fees totaled approximately $5.1 million in the first six months of fiscal year 2018.</t>
  </si>
  <si>
    <t>Related-Party Transactions</t>
  </si>
  <si>
    <t>Related Party Transactions [Abstract]</t>
  </si>
  <si>
    <t>Related Party Transactions Disclosure [Text Block]</t>
  </si>
  <si>
    <t>Note 16. Related-Party Transactions During the second quarters of fiscal years 2018
and 2017, One Earth and NuGen purchased approximately $45.2 million and approximately $36.5 million, respectively, of corn from
minority equity investors and board members of those subsidiaries. Such purchases totaled approximately $91.4 million and approximately
$78.7 million for the six months ended July 31, 2018 and 2017, respectively. One Earth purchases all of its corn from an equity
investor which acts as a grain origination agent for One Earth. The Company had amounts payable to related parties for corn purchases
of approximately $1.4 million and $0.9 million at July 31, 2018 and January 31, 2018, respectively. During the three months and six months ended
July 31, 2018, the Company recognized commission expense of approximately $0.2 million and $0.3 million, respectively, payable
to the minority investor in the refined coal entity. The Company did not recognize any commission expense during the first six
months of fiscal year 2017. The commission expense is associated with the refined coal acquisition. The Company had accrued liabilities
and accounts payable related to the commission expense of approximately $1.5 million at July 31, 2018 and January 31, 2018, respectively.</t>
  </si>
  <si>
    <t>Segment Reporting</t>
  </si>
  <si>
    <t>Segment Reporting [Abstract]</t>
  </si>
  <si>
    <t>Segment Reporting Disclosure [Text Block]</t>
  </si>
  <si>
    <t xml:space="preserve">Note 17. Segment Reporting In the third quarter of fiscal year 2017, the
Company began reporting the results of its refined coal operations as a new segment as a result of the refined coal acquisition
(see Note 4.) The Company has two segments: ethanol and by-products and refined coal. Historical amounts have been reclassified
to conform to the current year segment reporting presentation. The Company evaluates the performance of each reportable segment
based on net income attributable to REX common shareholders. The following table summarizes segment and other
results and assets (amounts in thousands):
Three Months Ended Six Months Ended
July 31, July 31,
2018 2017 2018 2017
Net sales and revenue:
Ethanol and by-products $ 128,491 $ 108,744 $ 249,171 $ 221,887
Refined coal 1 266 — 406 —
Total net sales and revenue $ 128,757 $ 108,744 $ 249,577 $ 221,887 1
Segment gross profit (loss):
Ethanol and by-products $ 13,669 $ 10,781 $ 27,215 $ 23,270
Refined coal (4,270 ) — (6,965 ) —
Total gross profit $ 9,399 $ 10,781 $ 20,250 $ 23,270
Income (loss) before income taxes:
Ethanol and by-products $ 10,077 $ 7,330 $ 21,086 $ 16,253
Refined coal (4,788 ) — (7,647 ) —
Corporate and other (430 ) (857 ) (931 ) (1,778 )
Total income (loss) before income taxes $ 4,859 $ 6,473 $ 12,508 $ 14,475
Benefit (provision) for income taxes:
Ethanol and by-products $ (2,029 ) $ (2,675 ) $ (3,449 ) $ (5,380 )
Refined coal 7,597 — 11,596 —
Corporate and other 63 373 187 688
Total benefit (provision) for income taxes $ 5,631 $ (2,302 ) $ 8,334 $ (4,692 )
Segment profit (loss):
Ethanol and by-products $ 6,561 $ 3,419 $ 15,150 $ 8,561
Refined coal 3,018 — 4,289 —
Corporate and other (362 ) (478 ) (726 ) (1,076 )
Net income attributable to REX common shareholders $ 9,217 $ 2,941 $ 18,713 $ 7,485
Assets: July 31, January 31,
Ethanol and by-products $ 402,728 $ 384,997
Refined coal 10,052 12,165
Corporate and other 63,390 81,702
Total assets $ 476,170 $ 478,864
Three Months Ended Six Months Ended
2018 2017 2018 2017
Sales of products, ethanol and by-products segment:
Ethanol $ 100,289 $ 88,785 $ 192,182 $ 180,257
Dried distillers grains 21,059 13,472 41,143 28,622
Non-food grade corn oil 5,075 4,726 10,055 9,318
Modified distillers grains 2,043 1,748 5,760 3,667
Other 25 13 31 23
Total $ 128,491 $ 108,744 $ 249,171 $ 221,887
Sales of products, refined coal segment:
Refined coal $ 266 $ — $ 406 $ — </t>
  </si>
  <si>
    <t>Accounting Policies, by Policy (Policies)</t>
  </si>
  <si>
    <t>Cash and Cash Equivalents, Policy [Policy Text Block]</t>
  </si>
  <si>
    <t>Cash and Cash Equivalents Cash and cash
equivalents includes bank deposits as well as short-term, highly liquid investments with original maturities of three months or
less.</t>
  </si>
  <si>
    <t>Revenue Recognition, Policy [Policy Text Block]</t>
  </si>
  <si>
    <t>Revenue Recognition For ethanol and by-products segment sales,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For refined coal segment sales, the Company recognizes
sales of refined coal when obligations under the term of the contract with its customer are satisfied; this occurs when title and
control of the product transfers to its customer, generally upon the coal leaving the refined coal plant. Refined coal sales are
recorded net of the cost of coal as the Company purchases the coal feedstock from the customer to which the processed refined coal
is sold.</t>
  </si>
  <si>
    <t>Cost of Sales, Policy [Policy Text Block]</t>
  </si>
  <si>
    <t>Cost of Sales Cost of sales includes depreciation, costs
of raw materials, inbound freight charges, purchasing and receiving costs, inspection costs, other distribution expenses, warehousing
costs, plant management, certain compensations costs, and general facility overhead charges.</t>
  </si>
  <si>
    <t>Selling, General and Administrative Expenses, Policy [Policy Text Block]</t>
  </si>
  <si>
    <t>Selling, General and Administrative Expenses The
Company includes non-production related costs such as professional fees, selling charges and certain payroll in selling, general
and administrative expenses.</t>
  </si>
  <si>
    <t>Fair Value of Financial Instruments, Policy [Policy Text Block]</t>
  </si>
  <si>
    <t>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Income Tax, Policy [Policy Text Block]</t>
  </si>
  <si>
    <t>Income Taxes The Company applies an effective tax rate to
interim periods that is consistent with the Company’s estimated annual effective tax rate as adjusted for discrete items
impacting the interim periods. The Company’s estimated annual effective tax rate includes the impact of its refined coal
operation and the expected federal income tax credits to be earned, beginning August 10, 2017, the date of the refined coal acquisition
(see Note 4).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0.5 million and approximately $6.5 million during the six months ended July 31, 2018 and 2017, respectively. The company did not
receive any refunds of income taxes during the six months ended July 31, 2018 and 2017. As of July 31, 2018 and January 31, 2018, total
unrecognized tax benefits were approximately $2.8 million and $2.0 million, respectively. Accrued penalties and interest were approximately
$0.4 million at July 31, 2018 and January 31, 2018. If the Company were to prevail on all unrecognized tax benefits recorded, the
provision for income taxes would be reduced by approximately $2.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t>
  </si>
  <si>
    <t>Inventory, Policy [Policy Text Block]</t>
  </si>
  <si>
    <t xml:space="preserve">Inventories Inventories are carried at the lower of cost
or market on a first-in, first-out basis. Inventory includes direct production costs and certain overhead costs such as depreciation,
property taxes and utilities related to producing ethanol and related by-products and refined coal.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July 31, 2018 and January 31, 2018. Fluctuations in the write-down of inventory generally relate to the levels
and composition of such inventory at a given point in time. The components of inventory are as follows as of the dates presented
(amounts in thousands):
July 31, January 31,
Ethanol and other finished goods $ 8,193 $ 8,402
Work in process 2,975 2,824
Grain and other raw materials 14,003 9,529
Total $ 25,171 $ 20,755 </t>
  </si>
  <si>
    <t>Property, Plant and Equipment, Policy [Policy Text Block]</t>
  </si>
  <si>
    <t>Property and Equipment Property and equipment is recorded at cost or
the fair value on the date of acquisition (for property and equipment acquired in a business combination). Depreciation is computed
using the straight-line method. Estimated useful lives are 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Investment, Policy [Policy Text Block]</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t>
  </si>
  <si>
    <t>Comprehensive Income, Policy [Policy Text Block]</t>
  </si>
  <si>
    <t>Comprehensive Income The Company has no components of other comprehensive
income, and therefore, comprehensive income equals net income.</t>
  </si>
  <si>
    <t>New Accounting Pronouncements, Policy [Policy Text Block]</t>
  </si>
  <si>
    <t>Accounting Changes and Recently Issued Accounting Standards Effective February 1, 2018, the Company adopted
the amended guidance in ASC Topic 606 “ Revenue from Contracts with Customers Effective February 1, 2018, the Company prospectively
adopted Accounting Standards Update “ASU” 2016-15 “ Statement of Cash Flows (Topic 230), Classification of
Certain Cash Receipts and Cash Payments Effective February 1, 2018, the Company adopted
ASU 2016-18 “ Statement of Cash Flows (Topic 230), Restricted Cash In February 2016, the FASB issued ASU 2016-02
“Leases”. This standard requires that virtually all leases will be recognized by lessees on their balance sheet as
a right-of-use asset and a corresponding lease liability, including leases currently accounted for as operating leases. The Company
will be required to adopt this standard effective February 1, 2019. The related leases are currently accounted for as operating
leases (see Note 5). This standard requires a modified retrospective transition approach and allows for early adoption. In July
2018, FASB issued Accounting Standards Update, Leases (Topic 842): Targeted Improvements The Company has not completed its analysis of the effect of adopting
this guidance but it does expect the adoption of this guidance to have a material impact on its Consolidated Balance Sheet related
to the right-of-use asset and lease obligation liability to be recognized upon adoption of this guidance in addition to requiring
expanded disclosures in the Company’s consolidated financial statements. The Company expects to complete its analysis of
the impact of adopting this guidance during the second half of fiscal year 2018.</t>
  </si>
  <si>
    <t>SUMMARY OF SIGNIFICANT ACCOUNTING POLICIES (Tables)</t>
  </si>
  <si>
    <t>Schedule of Inventory, Current [Table Text Block]</t>
  </si>
  <si>
    <t xml:space="preserve">The components of inventory are as follows as of the dates presented (amounts in thousands):
July 31, January 31,
Ethanol and other finished goods $ 8,193 $ 8,402
Work in process 2,975 2,824
Grain and other raw materials 14,003 9,529
Total $ 25,171 $ 20,755 </t>
  </si>
  <si>
    <t>BUSINESS COMBINATIONS (Tables)</t>
  </si>
  <si>
    <t>Schedule of Finite-Lived Intangible Assets Acquired as Part of Business Combination [Table Text Block]</t>
  </si>
  <si>
    <t xml:space="preserve">The following table summarizes the estimated fair values of the assets acquired at the acquisition date (amounts in thousands):
Inventory $ 49
Property, plant and equipment 12,000
Total assets acquired and purchase price $ 12,049 </t>
  </si>
  <si>
    <t>LEASES (Tables)</t>
  </si>
  <si>
    <t>Schedule of Future Minimum Rental Payments for Operating Leases [Table Text Block]</t>
  </si>
  <si>
    <t xml:space="preserve">At July 31, 2018,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9 $ 3,919
2020 6,873
2021 4,817
2022 4,164
2023 2,582
Thereafter 5,532
Total $ 27,887 </t>
  </si>
  <si>
    <t>FAIR VALUE (Tables)</t>
  </si>
  <si>
    <t>Schedule of Fair Value, Assets and Liabilities Measured on Recurring Basis [Table Text Block]</t>
  </si>
  <si>
    <t>Financial assets and liabilities measured at fair value on a recurring basis at July 31, 2018 are summarized below (amounts in thousands):
Level 1 Level 2 Level 3 Fair Value
Investment in cooperative (2) $ — $ — $ 333 $ 333
Total assets $ — $ — $ 333 $ 333
Commodity futures (3) $ — $ 152 $ — $ 152
Forward purchase contract liability (4) — 1,724 — 1,724
Total liabilities $ — $ 1,876 $ — $ 1,876
Level 1 Level 2 Level 3 Fair Value
Forward purchase contracts asset (1) $ — $ 72 $ — $ 72
Investment in cooperative (2) — — 333 333
Total assets $ — $ 72 $ 333 $ 405
Commodity futures (3) $ — $ 87 $ — $ 87
Forward purchase contract liability (4) — 34 — 34
Total liabilities $ — $ 121 $ — $ 121 (1) The forward purchase contract asset is included
in “Prepaid expenses and other current assets” on the accompanying Consolidated Condensed Balance Sheets. (2) The investment in cooperative is included
in “Other assets” on the accompanying Consolidated Condensed Balance Sheets. (3) Commodity futures are included in “Accrued
expenses and other current liabilities” on the accompanying Consolidated Condensed Balance Sheets. (4) The forward purchase contract liability is
included in “Accrued expenses and other current liabilities” on the accompanying Consolidated Condensed Balance Sheets.</t>
  </si>
  <si>
    <t>PROPERTY AND EQUIPMENT (Tables)</t>
  </si>
  <si>
    <t>Property, Plant and Equipment [Table Text Block]</t>
  </si>
  <si>
    <t xml:space="preserve">The components of property and equipment are as follows for the periods presented (amounts in thousands):
July 31, January 31,
Land and improvements $ 21,095 $ 21,074
Buildings and improvements 23,598 23,272
Machinery, equipment and fixtures 293,509 288,832
Construction in progress 2,589 3,155
340,791 336,333
Less: accumulated depreciation (149,968 ) (138,506 )
Total $ 190,823 $ 197,827 </t>
  </si>
  <si>
    <t>OTHER ASSETS (Tables)</t>
  </si>
  <si>
    <t>Schedule of Other Assets [Table Text Block]</t>
  </si>
  <si>
    <t xml:space="preserve">The components of other assets are as follows for the periods presented (amounts in thousands):
July 31, January 31,
Real estate taxes refundable $ 7,099 $ 6,719
Deposits — 5
Other 717 730
Total $ 7,816 $ 7,454 </t>
  </si>
  <si>
    <t>ACCRUED EXPENSES AND OTHER CURRENT LIABILITIES (Tables)</t>
  </si>
  <si>
    <t>Schedule of Accrued Liabilities [Table Text Block]</t>
  </si>
  <si>
    <t xml:space="preserve">The components of accrued expenses and other current liabilities are as follows for the periods presented (amounts in thousands):
July 31, January 31,
Accrued payroll and related items $ 1,543 $ 5,108
Accrued utility charges 2,162 2,639
Accrued real estate taxes 1,570 2,678
Accrued income taxes 47 61
Other 5,233 3,230
Total $ 10,555 $ 13,716 </t>
  </si>
  <si>
    <t>DERIVATIVE FINANCIAL INSTRUMENTS (Tables)</t>
  </si>
  <si>
    <t>Schedule of Derivative Assets at Fair Value [Table Text Block]</t>
  </si>
  <si>
    <t>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Liability Derivatives
Fair Value Fair Value
July 31, January 31, July 31, January 31,
Commodity futures (1) $ — $ — $ 152 $ 87
Forward purchase contracts (2) — 72 1,724 34
Total $ — $ 72 $ 1,876 $ 121 (1) Commodity futures are included
in accrued expenses and other current liabilities. These contracts are short/sell positions for approximately 4.9 million and 2.5
million bushels of corn at July 31, 2018 and January 31, 2018, respectively. (2) Forward purchase contracts
assets are included in prepaid expenses and other current assets while forward purchase contracts liabilities are included in accrued
expenses and other current liabilities. These contracts are for purchases of approximately 11.5 million and 11.7 million bushels
of corn at July 31, 2018 and January 31, 2018, respectively.</t>
  </si>
  <si>
    <t>INVESTMENTS (Tables)</t>
  </si>
  <si>
    <t>Equity Method Investments [Table Text Block]</t>
  </si>
  <si>
    <t xml:space="preserve">The following table summarizes the Company’s equity method investment at July 31, 2018 and January 31, 2018 (dollars in thousands):
Entity Ownership Percentage Carrying Amount Carrying Amount
Big River 10.3% $ 35,117 $ 34,549 </t>
  </si>
  <si>
    <t>Schedule of Financial Information for Equity Method Investments [Table Text Block]</t>
  </si>
  <si>
    <t xml:space="preserve">Summarized financial information for the Company’s equity method investee is presented in the following table for the periods presented (amounts in thousands):
Three Months Ended Six Months Ended
2018 2017 2018 2017
Net sales and revenue $ 212,092 $ 212,070 $ 404,035 $ 404,569
Gross profit $ 10,648 $ 11,582 $ 24,339 $ 19,764
Income from continuing operations $ 8,468 $ 1,411 $ 15,232 $ 8,618
Net income $ 8,468 $ 1,411 $ 15,232 $ 8,618 </t>
  </si>
  <si>
    <t>Schedule of Defined Benefit Plans Disclosures [Table Text Block]</t>
  </si>
  <si>
    <t xml:space="preserve">The following table summarizes the Company’s held-to-maturity securities at July 31, 2018 (dollars in thousands):
Amortized Gross Unrealized Estimated
United States Treasury Bills $ 111,969 $ 36 $ 111,933 </t>
  </si>
  <si>
    <t>EMPLOYEE BENEFITS (Tables)</t>
  </si>
  <si>
    <t>Nonvested Restricted Stock Shares Activity [Table Text Block]</t>
  </si>
  <si>
    <t xml:space="preserve">The following tables summarize non-vested restricted stock award activity for the six months ended July 31, 2018 and 2017:
Six Months Ended July 31,
2018
Weighted Weighted
Average Grant Average Remaining
Non-Vested Date Fair Value Vesting Term
Shares (000’s) (in
years)
Non-Vested
at January 31, 2018 29,415 $ 2,275 2
Granted 21,745 1,622
Forfeited — —
Vested 13,124 963
Non-Vested at July 31,
2018 38,036 $ 2,934 2
Six Months Ended July 31, 2017
Weighted Weighted
Average Grant Average Remaining
Non-Vested Date Fair Value Vesting Term
Shares (000’s) (in years)
Non-Vested at January
31, 2017 23,350 $ 1,386 2
Granted 14,156 1,370
Forfeited — —
Vested 8,091 481
Non-Vested at July 31, 2017 29,415 2,275 2 </t>
  </si>
  <si>
    <t>Income Taxes (Tables)</t>
  </si>
  <si>
    <t>Schedule of Unrecognized Tax Benefits Roll Forward [Table Text Block]</t>
  </si>
  <si>
    <t xml:space="preserve">A reconciliation of the beginning and ending amount of unrecognized tax benefits, including interest and penalties, is as follows (amounts in thousands):
Six Months Ended
2018 2017
Unrecognized tax benefits, beginning of period $ 2,325 $ 2,096
Changes for prior years’ tax positions 832 164
Changes for current year tax positions — —
Unrecognized tax benefits, end of period $ 3,157 $ 2,260 </t>
  </si>
  <si>
    <t>Segment Reporting (Tables)</t>
  </si>
  <si>
    <t>Segment Reporting (Tables) [Line Items]</t>
  </si>
  <si>
    <t>Schedule of Segment Reporting Information, by Segment [Table Text Block]</t>
  </si>
  <si>
    <t xml:space="preserve">The following table summarizes segment and other results and assets (amounts in thousands):
Three Months Ended Six Months Ended
July 31, July 31,
2018 2017 2018 2017
Net sales and revenue:
Ethanol and by-products $ 128,491 $ 108,744 $ 249,171 $ 221,887
Refined coal 1 266 — 406 —
Total net sales and revenue $ 128,757 $ 108,744 $ 249,577 $ 221,887
Segment gross profit (loss):
Ethanol and by-products $ 13,669 $ 10,781 $ 27,215 $ 23,270
Refined coal (4,270 ) — (6,965 ) —
Total gross profit $ 9,399 $ 10,781 $ 20,250 $ 23,270
Income (loss) before income taxes:
Ethanol and by-products $ 10,077 $ 7,330 $ 21,086 $ 16,253
Refined coal (4,788 ) — (7,647 ) —
Corporate and other (430 ) (857 ) (931 ) (1,778 )
Total income (loss) before income taxes $ 4,859 $ 6,473 $ 12,508 $ 14,475
Benefit (provision) for income taxes:
Ethanol and by-products $ (2,029 ) $ (2,675 ) $ (3,449 ) $ (5,380 )
Refined coal 7,597 — 11,596 —
Corporate and other 63 373 187 688
Total benefit (provision) for income taxes $ 5,631 $ (2,302 ) $ 8,334 $ (4,692 )
Segment profit (loss):
Ethanol and by-products $ 6,561 $ 3,419 $ 15,150 $ 8,561
Refined coal 3,018 — 4,289 —
Corporate and other (362 ) (478 ) (726 ) (1,076 )
Net income attributable to REX common shareholders $ 9,217 $ 2,941 $ 18,713 $ 7,485
Three Months Ended Six Months Ended
2018 2017 2018 2017
Sales of products, ethanol and by-products segment:
Ethanol $ 100,289 $ 88,785 $ 192,182 $ 180,257
Dried distillers grains 21,059 13,472 41,143 28,622
Non-food grade corn oil 5,075 4,726 10,055 9,318
Modified distillers grains 2,043 1,748 5,760 3,667
Other 25 13 31 23
Total $ 128,491 $ 108,744 $ 249,171 $ 221,887
Sales of products, refined coal segment:
Refined coal $ 266 $ — $ 406 $ — 1 </t>
  </si>
  <si>
    <t>Assets [Member]</t>
  </si>
  <si>
    <t xml:space="preserve">Assets: July 31, January 31,
Ethanol and by-products $ 402,728 $ 384,997
Refined coal 10,052 12,165
Corporate and other 63,390 81,702
Total assets $ 476,170 $ 478,864 </t>
  </si>
  <si>
    <t>Consolidated Condensed Financial Statements (Details)</t>
  </si>
  <si>
    <t>12 Months Ended</t>
  </si>
  <si>
    <t>Oct. 31, 2017</t>
  </si>
  <si>
    <t>Jan. 31, 2017</t>
  </si>
  <si>
    <t>Consolidated Condensed Financial Statements (Details) [Line Items]</t>
  </si>
  <si>
    <t>Number of Consolidated Subsidiaries</t>
  </si>
  <si>
    <t>Number of Reportable Segments</t>
  </si>
  <si>
    <t>Ethanol [Member]</t>
  </si>
  <si>
    <t>Number of Operating Segments</t>
  </si>
  <si>
    <t>Ethanol [Member] | Majority-Owned Subsidiary, Unconsolidated [Member]</t>
  </si>
  <si>
    <t>Refined Coal [Member] | Majority-Owned Subsidiary, Unconsolidated [Member]</t>
  </si>
  <si>
    <t>SUMMARY OF SIGNIFICANT ACCOUNTING POLICIES (Details) - USD ($)</t>
  </si>
  <si>
    <t>SUMMARY OF SIGNIFICANT ACCOUNTING POLICIES (Details) [Line Items]</t>
  </si>
  <si>
    <t>Income Taxes Paid</t>
  </si>
  <si>
    <t>Unrecognized Tax Benefits</t>
  </si>
  <si>
    <t>Inventory Write-down</t>
  </si>
  <si>
    <t>Property, Plant and Equipment, Depreciation Methods</t>
  </si>
  <si>
    <t>Depreciation is computedusing the straight-line method.</t>
  </si>
  <si>
    <t>Asset Impairment Charges</t>
  </si>
  <si>
    <t>Cash and Cash Equivalents, Period Increase (Decrease)</t>
  </si>
  <si>
    <t>Provision for Income Taxes [Member]</t>
  </si>
  <si>
    <t>Cost of Sales [Member]</t>
  </si>
  <si>
    <t>Maximum Percentage of Equity Ownership Interest Which May be Considered for Equity Method of Accounting</t>
  </si>
  <si>
    <t>20.00%</t>
  </si>
  <si>
    <t>Minimum [Member]</t>
  </si>
  <si>
    <t>Minimum [Member] | Building and Building Improvements [Member]</t>
  </si>
  <si>
    <t>Property, Plant and Equipment, Estimated Useful Lives</t>
  </si>
  <si>
    <t>Minimum [Member] | Fixtures And Equipment [Member]</t>
  </si>
  <si>
    <t>Maximum [Member] | Building and Building Improvements [Member]</t>
  </si>
  <si>
    <t>40 years</t>
  </si>
  <si>
    <t>Maximum [Member] | Fixtures And Equipment [Member]</t>
  </si>
  <si>
    <t>20 years</t>
  </si>
  <si>
    <t>Customer Concentration Risk [Member]</t>
  </si>
  <si>
    <t>Income Tax Examination, Penalties and Interest Accrued</t>
  </si>
  <si>
    <t>Accounting Standards Update 2016-15 [Member]</t>
  </si>
  <si>
    <t>New Accounting Pronouncement or Change in Accounting Principle, Description</t>
  </si>
  <si>
    <t>Effective February 1, 2018, the Company prospectivelyadopted Accounting Standards Update &amp;#x201c;ASU&amp;#x201d; 2016-15 &amp;#x201c;Statement of Cash Flows (Topic 230), Classification ofCertain Cash Receipts and Cash Payments&amp;#x201d;. This standard provides guidance on eight specific cash flow issues. The cashflow issues covered by this ASU are: 1) debt prepayment or debt extinguishment costs; 2) settlement of zero-coupon debt instrumentsor other debt instruments with coupon interest rates that are insignificant in relation to the effective interest rate of the borrowing;3) contingent consideration payments made after a business combination; 4) proceeds from the settlement of insurance claims; 5)proceeds from the settlement of corporate-owned life insurance policies, including bank-owned life insurance policies; 6) distributionsreceived from equity method investees; 7) beneficial interests in securitization transactions; and 8) separately identifiable cashflows and application of the predominance principle for distributions received from equity method investees in the Statement ofCash Flows. The adoption of this standard did not affect the consolidated condensed financial statements and related disclosures.</t>
  </si>
  <si>
    <t>Accounting Standards Update 2016-18 [Member]</t>
  </si>
  <si>
    <t>Effective February 1, 2018, the Company adoptedASU 2016-18 &amp;#x201c;Statement of Cash Flows (Topic 230), Restricted Cash&amp;#x201d;. This standard requires that the statementsof cash flows explain the changes in the combined total of restricted and unrestricted cash balances. Amounts generally describedas restricted cash will be combined with unrestricted cash and cash equivalents when reconciling the beginning and end of periodbalances on the statements of cash flows. The Company adopted this standard retrospectively. Therefore, the beginning period balanceof cash and cash equivalents as of January 31, 2017 was increased by $130,000, the end of period balance of cash and cash equivalentsas of July 31, 2017 was increased by $379,000 and the beginning period balance of cash and cash equivalents as of January 31,2018 was increased by $354,000 to reflect the respective restricted cash amounts.</t>
  </si>
  <si>
    <t>Accounting Standards Update 2016-02 [Member]</t>
  </si>
  <si>
    <t>In February 2016, the FASB issued ASU 2016-02&amp;#x201c;Leases&amp;#x201d;. This standard requires that virtually all leases will be recognized by lessees on their balance sheet asa right-of-use asset and a corresponding lease liability, including leases currently accounted for as operating leases. The Companywill be required to adopt this standard effective February 1, 2019. The related leases are currently accounted for as operatingleases (see Note 5). This standard requires a modified retrospective transition approach and allows for early adoption. In July2018, FASB issued Accounting Standards Update, Leases (Topic 842): Targeted Improvements, which provides an option to applythe transition provisions of the new standard at the adoption date instead of the earliest comparative period presented in thefinancial statements.</t>
  </si>
  <si>
    <t>SUMMARY OF SIGNIFICANT ACCOUNTING POLICIES (Details) - Schedule of Components of Inventory - USD ($) $ in Thousands</t>
  </si>
  <si>
    <t>Schedule of Components of Inventory [Abstract]</t>
  </si>
  <si>
    <t>Ethanol and other finished goods</t>
  </si>
  <si>
    <t>Work in process</t>
  </si>
  <si>
    <t>Grain and other raw materials</t>
  </si>
  <si>
    <t>BUSINESS COMBINATIONS (Details) - USD ($)</t>
  </si>
  <si>
    <t>Apr. 30, 2017</t>
  </si>
  <si>
    <t>Aug. 10, 2017</t>
  </si>
  <si>
    <t>BUSINESS COMBINATIONS (Details) [Line Items]</t>
  </si>
  <si>
    <t>Selling, General and Administrative Expense</t>
  </si>
  <si>
    <t>Income Tax Expense (Benefit)</t>
  </si>
  <si>
    <t>Net Income (Loss) Attributable to Parent</t>
  </si>
  <si>
    <t>Payments to Acquire Businesses, Gross</t>
  </si>
  <si>
    <t>Refined Coal [Member]</t>
  </si>
  <si>
    <t>Noncontrolling Interest, Ownership Percentage by Parent</t>
  </si>
  <si>
    <t>95.35%</t>
  </si>
  <si>
    <t>Business Acquisition, Pro Forma Earnings Per Share, Basic (in Dollars per share)</t>
  </si>
  <si>
    <t>Business Acquisition, Pro Forma Revenue</t>
  </si>
  <si>
    <t>Business Acquisition, Pro Forma Net Income (Loss)</t>
  </si>
  <si>
    <t>Business Acquisition, Transaction Costs</t>
  </si>
  <si>
    <t>Refined Coal [Member] | Pro Forma [Member]</t>
  </si>
  <si>
    <t>Costs and Expenses</t>
  </si>
  <si>
    <t>Refined Coal [Member] | Pro Forma1 Member</t>
  </si>
  <si>
    <t>BUSINESS COMBINATIONS (Details) - Schedule of Estimated Fair Values of Assets Acquired at Acquisition Date $ in Thousands</t>
  </si>
  <si>
    <t>Jul. 31, 2018USD ($)</t>
  </si>
  <si>
    <t>Schedule of Estimated Fair Values of Assets Acquired at Acquisition Date [Abstract]</t>
  </si>
  <si>
    <t>Property, plant and equipment</t>
  </si>
  <si>
    <t>Total assets acquired and purchase price</t>
  </si>
  <si>
    <t>LEASES (Details) - Schedule of Future Minimum Rental Payments for Operating Leases $ in Thousands</t>
  </si>
  <si>
    <t>Schedule of Future Minimum Rental Payments for Operating Leases [Abstract]</t>
  </si>
  <si>
    <t>Remainder of 2019</t>
  </si>
  <si>
    <t>Thereafter</t>
  </si>
  <si>
    <t>FAIR VALUE (Details) - Schedule of Fair Value, Assets and Liabilities Measured on Recurring Basis - USD ($) $ in Thousands</t>
  </si>
  <si>
    <t>FAIR VALUE (Details) - Schedule of Fair Value, Assets and Liabilities Measured on Recurring Basis [Line Items]</t>
  </si>
  <si>
    <t>Investment in cooperative (2)</t>
  </si>
  <si>
    <t>[1]</t>
  </si>
  <si>
    <t>Commodity futures (3)</t>
  </si>
  <si>
    <t>[2]</t>
  </si>
  <si>
    <t>Forward purchase contract liability (4)</t>
  </si>
  <si>
    <t>[3]</t>
  </si>
  <si>
    <t>Total liabilities</t>
  </si>
  <si>
    <t>Forward purchase contracts asset</t>
  </si>
  <si>
    <t>[4]</t>
  </si>
  <si>
    <t>Fair Value, Inputs, Level 1 [Member]</t>
  </si>
  <si>
    <t>Fair Value, Inputs, Level 2 [Member]</t>
  </si>
  <si>
    <t>Fair Value, Inputs, Level 3 [Member]</t>
  </si>
  <si>
    <t>The investment in cooperative is included in "Other assets" on the accompanying Consolidated Condensed Balance Sheets.</t>
  </si>
  <si>
    <t>Commodity futures are included in "Accrued expenses and other current liabilities" on the accompanying Consolidated Condensed Balance Sheets.</t>
  </si>
  <si>
    <t>The forward purchase contract liability is included in "Accrued expenses and other current liabilities" on the accompanying Consolidated Condensed Balance Sheets.</t>
  </si>
  <si>
    <t>The forward purchase contract asset is included in "Prepaid expenses and other current assets" on the accompanying Consolidated Condensed Balance Sheets.</t>
  </si>
  <si>
    <t>PROPERTY AND EQUIPMENT (Details) - Schedule of Property and Equipment - USD ($) $ in Thousands</t>
  </si>
  <si>
    <t>Schedule of Property and Equipment [Abstract]</t>
  </si>
  <si>
    <t>Land and improvements</t>
  </si>
  <si>
    <t>Buildings and improvements</t>
  </si>
  <si>
    <t>Machinery, equipment and fixtures</t>
  </si>
  <si>
    <t>Construction in progress</t>
  </si>
  <si>
    <t>Less: accumulated depreciation</t>
  </si>
  <si>
    <t>OTHER ASSETS (Details) - Schedule of Other Assets - USD ($) $ in Thousands</t>
  </si>
  <si>
    <t>Schedule of Other Assets [Abstract]</t>
  </si>
  <si>
    <t>Real estate taxes refundable</t>
  </si>
  <si>
    <t>Deposits</t>
  </si>
  <si>
    <t>ACCRUED EXPENSES AND OTHER CURRENT LIABILITIES (Details) - Schedule of accrued expenses and other current liabilities - USD ($) $ in Thousands</t>
  </si>
  <si>
    <t>Schedule of accrued expenses and other current liabilities [Abstract]</t>
  </si>
  <si>
    <t>Accrued payroll and related items</t>
  </si>
  <si>
    <t>Accrued utility charges</t>
  </si>
  <si>
    <t>Accrued real estate taxes</t>
  </si>
  <si>
    <t>Accrued income taxes</t>
  </si>
  <si>
    <t>REVOLVING LINES OF CREDIT (Details) $ in Millions</t>
  </si>
  <si>
    <t>Line of Credit Facility, Maximum Borrowing Capacity</t>
  </si>
  <si>
    <t>Debt Instrument, Maturity Date</t>
  </si>
  <si>
    <t>Jun. 1,
		2019</t>
  </si>
  <si>
    <t>DERIVATIVE FINANCIAL INSTRUMENTS (Details) bu in Millions</t>
  </si>
  <si>
    <t>Jul. 31, 2018USD ($)bu</t>
  </si>
  <si>
    <t>Jul. 31, 2017USD ($)</t>
  </si>
  <si>
    <t>Jan. 31, 2018bu</t>
  </si>
  <si>
    <t>DERIVATIVE FINANCIAL INSTRUMENTS (Details) [Line Items]</t>
  </si>
  <si>
    <t>Debt Instrument, Collateral Amount</t>
  </si>
  <si>
    <t>Derivative, Loss on Derivative</t>
  </si>
  <si>
    <t>Derivative, Gain on Derivative</t>
  </si>
  <si>
    <t>Corn [Member]</t>
  </si>
  <si>
    <t>Forward Purchase Contracts, Quantity (in US Bushels) | bu</t>
  </si>
  <si>
    <t>Corn [Member] | Short/Sell [Member]</t>
  </si>
  <si>
    <t>Commodity Futures, Quantity (in US Bushels) | bu</t>
  </si>
  <si>
    <t>DERIVATIVE FINANCIAL INSTRUMENTS (Details) - Schedule of Fair Values for Derivative Financial Instruments - USD ($) $ in Thousands</t>
  </si>
  <si>
    <t>DERIVATIVE FINANCIAL INSTRUMENTS (Details) - Schedule of Fair Values for Derivative Financial Instruments [Line Items]</t>
  </si>
  <si>
    <t>Asset Derivatives, Fair Value</t>
  </si>
  <si>
    <t>Liability Derivatives, Fair Value</t>
  </si>
  <si>
    <t>Commodity Contract [Member]</t>
  </si>
  <si>
    <t>Forward Contracts [Member]</t>
  </si>
  <si>
    <t>Commodity futures are included in accrued expenses and other current liabilities. These contracts are short/sell positions for approximately 4.9 million and 2.5 million bushels of corn at July 31, 2018 and January 31, 2018, respectively.</t>
  </si>
  <si>
    <t>Forward purchase contracts assets are included in prepaid expenses and other current assets while forward purchase contracts liabilities are included in accrued expenses and other current liabilities. These contracts are for purchases of approximately 11.5 million and 11.7 million bushels of corn at July 31, 2018 and January 31, 2018, respectively.</t>
  </si>
  <si>
    <t>INVESTMENTS (Details) - USD ($) $ in Thousands</t>
  </si>
  <si>
    <t>INVESTMENTS (Details) [Line Items]</t>
  </si>
  <si>
    <t>Proceeds from Equity Method Investment, Distribution</t>
  </si>
  <si>
    <t>Yield To Maturity Rates Minimum</t>
  </si>
  <si>
    <t>1.60%</t>
  </si>
  <si>
    <t>Yield To Maturity Rates Max</t>
  </si>
  <si>
    <t>1.80%</t>
  </si>
  <si>
    <t>Big River [Member]</t>
  </si>
  <si>
    <t>Retained Earnings, Undistributed Earnings from Equity Method Investees</t>
  </si>
  <si>
    <t>INVESTMENTS (Details) - Schedule of Equity Method Investments - USD ($) $ in Thousands</t>
  </si>
  <si>
    <t>Schedule of Equity Method Investments [Abstract]</t>
  </si>
  <si>
    <t>Big River</t>
  </si>
  <si>
    <t>10.30%</t>
  </si>
  <si>
    <t>INVESTMENTS (Details) - Schedule of Financial information For Equity Method Investment - USD ($) $ in Thousands</t>
  </si>
  <si>
    <t>INVESTMENTS (Details) - Schedule of Financial information For Equity Method Investment [Line Items]</t>
  </si>
  <si>
    <t>Income from continuing operations</t>
  </si>
  <si>
    <t>INVESTMENTS (Details) - Schedule of Held To Maturity Securities $ in Thousands</t>
  </si>
  <si>
    <t>Schedule of Held To Maturity Securities [Abstract]</t>
  </si>
  <si>
    <t>United States Treasury Bills</t>
  </si>
  <si>
    <t>EMPLOYEE BENEFITS (Details) - USD ($)</t>
  </si>
  <si>
    <t>EMPLOYEE BENEFITS (Details) [Line Items]</t>
  </si>
  <si>
    <t>Share-based Compensation Arrangement by Share-based Payment Award, Equity Instruments Other than Options, Nonvested, Number</t>
  </si>
  <si>
    <t>Rex Shareholders [Member]</t>
  </si>
  <si>
    <t>Employee Service Share-based Compensation, Nonvested Awards, Compensation Cost Not yet Recognized (in Dollars)</t>
  </si>
  <si>
    <t>Stock Option Plans 2015 [Member] | Employee Stock Option [Member]</t>
  </si>
  <si>
    <t>Share-based Compensation Arrangement by Share-based Payment Award, Number of Shares Authorized</t>
  </si>
  <si>
    <t>Share-based Compensation Arrangement by Share-based Payment Award, Number of Shares Available for Grant</t>
  </si>
  <si>
    <t>EMPLOYEE BENEFITS (Details) - Schedule of Non-Vested Restricted Stock Award Activity - USD ($) $ / shares in Thousands, $ in Thousands</t>
  </si>
  <si>
    <t>Schedule of Non-Vested Restricted Stock Award Activity [Abstract]</t>
  </si>
  <si>
    <t>Non-Vested Shares, Beginning of Period</t>
  </si>
  <si>
    <t>Weighted Average Grant Date Fair Value,Beginning of Period (in Dollars)</t>
  </si>
  <si>
    <t>Weighted Average Vesting Term, Beginning of Period</t>
  </si>
  <si>
    <t>2 years</t>
  </si>
  <si>
    <t>Non-Vested Shares, Granted</t>
  </si>
  <si>
    <t>Weighted Average Grant Date Fair Value, Granted (in Dollars per share)</t>
  </si>
  <si>
    <t>Non-Vested Shares, Forfeited</t>
  </si>
  <si>
    <t>Weighted Average Grant Date Fair Value, Forfeited (in Dollars)</t>
  </si>
  <si>
    <t>Non-Vested Shares, Vested</t>
  </si>
  <si>
    <t>Weighted Average Grant Date Fair Value, Vested (in Dollars)</t>
  </si>
  <si>
    <t>Non-Vested Shares, End of Period</t>
  </si>
  <si>
    <t>Weighted Average Grant Date Fair Value, End of Period (in Dollars)</t>
  </si>
  <si>
    <t>Weighted Average Vesting Term, End of Period</t>
  </si>
  <si>
    <t>Income Taxes (Details) - USD ($)</t>
  </si>
  <si>
    <t>Jan. 01, 2018</t>
  </si>
  <si>
    <t>Effective Income Tax Rate Reconciliation, Nondeductible Expense, Depreciation, Percent</t>
  </si>
  <si>
    <t>(115.90%)</t>
  </si>
  <si>
    <t>35.60%</t>
  </si>
  <si>
    <t>(66.60%)</t>
  </si>
  <si>
    <t>32.40%</t>
  </si>
  <si>
    <t>Effective Income Tax Rate Reconciliation, at Federal Statutory Income Tax Rate, Percent</t>
  </si>
  <si>
    <t>21.00%</t>
  </si>
  <si>
    <t>Deferred Other Tax Expense (Benefit) (in Dollars)</t>
  </si>
  <si>
    <t>Income Taxes (Details) - Schedule of Unrecognized Tax Benefits Roll Forward - USD ($) $ in Thousands</t>
  </si>
  <si>
    <t>Schedule of Unrecognized Tax Benefits Roll Forward [Abstract]</t>
  </si>
  <si>
    <t>Unrecognized tax benefits, beginning of period</t>
  </si>
  <si>
    <t>Changes for prior years’ tax positions</t>
  </si>
  <si>
    <t>Unrecognized tax benefits, end of period</t>
  </si>
  <si>
    <t>Commitments and Contingencies (Details) lb in Millions, gal in Millions, bu in Millions, $ in Millions</t>
  </si>
  <si>
    <t>Jul. 31, 2018USD ($)MMBTUTlbbugal</t>
  </si>
  <si>
    <t>One Earth Energy And Nu Gen Energy [Member]</t>
  </si>
  <si>
    <t>Commitments and Contingencies (Details) [Line Items]</t>
  </si>
  <si>
    <t>Quantity of Bushels under Forward Purchase Contract | bu</t>
  </si>
  <si>
    <t>Quantity Of Natural Gas Under Sales Commitment | MMBTU</t>
  </si>
  <si>
    <t>Quantity of Ethanol under Sales Commitment | gal</t>
  </si>
  <si>
    <t>Quantity of Distillers Grains Under Sales Commitment | T</t>
  </si>
  <si>
    <t>Quantity of Non-food Grade Corn Oil Under Sales Commitments | lb</t>
  </si>
  <si>
    <t>Fees Incurred By Subsidiary | $</t>
  </si>
  <si>
    <t>Related-Party Transactions (Details) - USD ($) $ in Millions</t>
  </si>
  <si>
    <t>Related-Party Transactions (Details) [Line Items]</t>
  </si>
  <si>
    <t>Costs and Expenses, Related Party</t>
  </si>
  <si>
    <t>Accounts Payable, Related Parties, Current</t>
  </si>
  <si>
    <t>Related Party Transaction, Selling, General and Administrative Expenses from Transactions with Related Party</t>
  </si>
  <si>
    <t>Accrued Liabilities for Commissions, Expense and Taxes</t>
  </si>
  <si>
    <t>Segment Reporting (Details)</t>
  </si>
  <si>
    <t>Segment Reporting (Details) - Schedule Of Segment Results And Assets - USD ($) $ in Thousands</t>
  </si>
  <si>
    <t>Segment Reporting Information [Line Items]</t>
  </si>
  <si>
    <t>Net sales and revenue:</t>
  </si>
  <si>
    <t>Segment gross profit (loss):</t>
  </si>
  <si>
    <t>Income (loss) before income taxes:</t>
  </si>
  <si>
    <t>Benefit (provision) for income taxes:</t>
  </si>
  <si>
    <t>Segment profit (loss):</t>
  </si>
  <si>
    <t>Sales of products, ethanol and by-products and refined coal segments:</t>
  </si>
  <si>
    <t>Corporate and Other [Member]</t>
  </si>
  <si>
    <t>Dried Distillers Grains [Member]</t>
  </si>
  <si>
    <t>Non-Food Grade Corn Oil [Member]</t>
  </si>
  <si>
    <t>Modified Distillers Grains [Member]</t>
  </si>
  <si>
    <t>Other Segments [Member]</t>
  </si>
  <si>
    <t>The Company records sales in the refined coal segment net of the cost of coal as the Company purchases the coal feedstock from the customer to which refined coal is sold.</t>
  </si>
  <si>
    <t>Segment Reporting (Details) - Schedule Of Segment Asset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351739</v>
      </c>
    </row>
    <row r="8" spans="1:3">
      <c r="A8" s="4" t="s">
        <v>12</v>
      </c>
      <c r="B8" s="4" t="s">
        <v>13</v>
      </c>
    </row>
    <row r="9" spans="1:3">
      <c r="A9" s="4" t="s">
        <v>14</v>
      </c>
      <c r="B9" s="5" t="n">
        <v>74418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73761</v>
      </c>
      <c r="C3" s="7" t="n">
        <v>190988</v>
      </c>
    </row>
    <row r="4" spans="1:3">
      <c r="A4" s="4" t="s">
        <v>31</v>
      </c>
      <c r="B4" s="5" t="n">
        <v>111969</v>
      </c>
    </row>
    <row r="5" spans="1:3">
      <c r="A5" s="4" t="s">
        <v>32</v>
      </c>
      <c r="B5" s="5" t="n">
        <v>778</v>
      </c>
      <c r="C5" s="5" t="n">
        <v>354</v>
      </c>
    </row>
    <row r="6" spans="1:3">
      <c r="A6" s="4" t="s">
        <v>33</v>
      </c>
      <c r="B6" s="5" t="n">
        <v>14648</v>
      </c>
      <c r="C6" s="5" t="n">
        <v>12913</v>
      </c>
    </row>
    <row r="7" spans="1:3">
      <c r="A7" s="4" t="s">
        <v>34</v>
      </c>
      <c r="B7" s="5" t="n">
        <v>25171</v>
      </c>
      <c r="C7" s="5" t="n">
        <v>20755</v>
      </c>
    </row>
    <row r="8" spans="1:3">
      <c r="A8" s="4" t="s">
        <v>35</v>
      </c>
      <c r="B8" s="5" t="n">
        <v>8371</v>
      </c>
      <c r="C8" s="5" t="n">
        <v>6612</v>
      </c>
    </row>
    <row r="9" spans="1:3">
      <c r="A9" s="4" t="s">
        <v>36</v>
      </c>
      <c r="B9" s="5" t="n">
        <v>7716</v>
      </c>
      <c r="C9" s="5" t="n">
        <v>7412</v>
      </c>
    </row>
    <row r="10" spans="1:3">
      <c r="A10" s="4" t="s">
        <v>37</v>
      </c>
      <c r="B10" s="5" t="n">
        <v>242414</v>
      </c>
      <c r="C10" s="5" t="n">
        <v>239034</v>
      </c>
    </row>
    <row r="11" spans="1:3">
      <c r="A11" s="4" t="s">
        <v>38</v>
      </c>
      <c r="B11" s="5" t="n">
        <v>190823</v>
      </c>
      <c r="C11" s="5" t="n">
        <v>197827</v>
      </c>
    </row>
    <row r="12" spans="1:3">
      <c r="A12" s="4" t="s">
        <v>39</v>
      </c>
      <c r="B12" s="5" t="n">
        <v>7816</v>
      </c>
      <c r="C12" s="5" t="n">
        <v>7454</v>
      </c>
    </row>
    <row r="13" spans="1:3">
      <c r="A13" s="4" t="s">
        <v>40</v>
      </c>
      <c r="B13" s="5" t="n">
        <v>35117</v>
      </c>
      <c r="C13" s="5" t="n">
        <v>34549</v>
      </c>
    </row>
    <row r="14" spans="1:3">
      <c r="A14" s="4" t="s">
        <v>41</v>
      </c>
      <c r="B14" s="5" t="n">
        <v>476170</v>
      </c>
      <c r="C14" s="5" t="n">
        <v>478864</v>
      </c>
    </row>
    <row r="15" spans="1:3">
      <c r="A15" s="3" t="s">
        <v>42</v>
      </c>
    </row>
    <row r="16" spans="1:3">
      <c r="A16" s="4" t="s">
        <v>43</v>
      </c>
      <c r="B16" s="5" t="n">
        <v>11595</v>
      </c>
      <c r="C16" s="5" t="n">
        <v>8149</v>
      </c>
    </row>
    <row r="17" spans="1:3">
      <c r="A17" s="4" t="s">
        <v>44</v>
      </c>
      <c r="B17" s="5" t="n">
        <v>10555</v>
      </c>
      <c r="C17" s="5" t="n">
        <v>13716</v>
      </c>
    </row>
    <row r="18" spans="1:3">
      <c r="A18" s="4" t="s">
        <v>45</v>
      </c>
      <c r="B18" s="5" t="n">
        <v>22150</v>
      </c>
      <c r="C18" s="5" t="n">
        <v>21865</v>
      </c>
    </row>
    <row r="19" spans="1:3">
      <c r="A19" s="3" t="s">
        <v>46</v>
      </c>
    </row>
    <row r="20" spans="1:3">
      <c r="A20" s="4" t="s">
        <v>47</v>
      </c>
      <c r="B20" s="5" t="n">
        <v>13768</v>
      </c>
      <c r="C20" s="5" t="n">
        <v>21706</v>
      </c>
    </row>
    <row r="21" spans="1:3">
      <c r="A21" s="4" t="s">
        <v>48</v>
      </c>
      <c r="B21" s="5" t="n">
        <v>4004</v>
      </c>
      <c r="C21" s="5" t="n">
        <v>3367</v>
      </c>
    </row>
    <row r="22" spans="1:3">
      <c r="A22" s="4" t="s">
        <v>49</v>
      </c>
      <c r="B22" s="5" t="n">
        <v>17772</v>
      </c>
      <c r="C22" s="5" t="n">
        <v>25073</v>
      </c>
    </row>
    <row r="23" spans="1:3">
      <c r="A23" s="3" t="s">
        <v>50</v>
      </c>
    </row>
    <row r="24" spans="1:3">
      <c r="A24" s="4" t="s">
        <v>51</v>
      </c>
      <c r="B24" s="5" t="n">
        <v>299</v>
      </c>
      <c r="C24" s="5" t="n">
        <v>299</v>
      </c>
    </row>
    <row r="25" spans="1:3">
      <c r="A25" s="4" t="s">
        <v>52</v>
      </c>
      <c r="B25" s="5" t="n">
        <v>148212</v>
      </c>
      <c r="C25" s="5" t="n">
        <v>146923</v>
      </c>
    </row>
    <row r="26" spans="1:3">
      <c r="A26" s="4" t="s">
        <v>53</v>
      </c>
      <c r="B26" s="5" t="n">
        <v>566626</v>
      </c>
      <c r="C26" s="5" t="n">
        <v>547913</v>
      </c>
    </row>
    <row r="27" spans="1:3">
      <c r="A27" s="4" t="s">
        <v>54</v>
      </c>
      <c r="B27" s="5" t="n">
        <v>-329999</v>
      </c>
      <c r="C27" s="5" t="n">
        <v>-313643</v>
      </c>
    </row>
    <row r="28" spans="1:3">
      <c r="A28" s="4" t="s">
        <v>55</v>
      </c>
      <c r="B28" s="5" t="n">
        <v>385138</v>
      </c>
      <c r="C28" s="5" t="n">
        <v>381492</v>
      </c>
    </row>
    <row r="29" spans="1:3">
      <c r="A29" s="4" t="s">
        <v>56</v>
      </c>
      <c r="B29" s="5" t="n">
        <v>51110</v>
      </c>
      <c r="C29" s="5" t="n">
        <v>50434</v>
      </c>
    </row>
    <row r="30" spans="1:3">
      <c r="A30" s="4" t="s">
        <v>57</v>
      </c>
      <c r="B30" s="5" t="n">
        <v>436248</v>
      </c>
      <c r="C30" s="5" t="n">
        <v>431926</v>
      </c>
    </row>
    <row r="31" spans="1:3">
      <c r="A31" s="4" t="s">
        <v>58</v>
      </c>
      <c r="B31" s="7" t="n">
        <v>476170</v>
      </c>
      <c r="C31" s="7" t="n">
        <v>47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3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128757</v>
      </c>
      <c r="C3" s="7" t="n">
        <v>108744</v>
      </c>
      <c r="D3" s="7" t="n">
        <v>249577</v>
      </c>
      <c r="E3" s="7" t="n">
        <v>221887</v>
      </c>
    </row>
    <row r="4" spans="1:5">
      <c r="A4" s="4" t="s">
        <v>63</v>
      </c>
      <c r="B4" s="5" t="n">
        <v>119358</v>
      </c>
      <c r="C4" s="5" t="n">
        <v>97963</v>
      </c>
      <c r="D4" s="5" t="n">
        <v>229327</v>
      </c>
      <c r="E4" s="5" t="n">
        <v>198617</v>
      </c>
    </row>
    <row r="5" spans="1:5">
      <c r="A5" s="4" t="s">
        <v>64</v>
      </c>
      <c r="B5" s="5" t="n">
        <v>9399</v>
      </c>
      <c r="C5" s="5" t="n">
        <v>10781</v>
      </c>
      <c r="D5" s="5" t="n">
        <v>20250</v>
      </c>
      <c r="E5" s="5" t="n">
        <v>23270</v>
      </c>
    </row>
    <row r="6" spans="1:5">
      <c r="A6" s="4" t="s">
        <v>65</v>
      </c>
      <c r="B6" s="5" t="n">
        <v>-6110</v>
      </c>
      <c r="C6" s="5" t="n">
        <v>-4779</v>
      </c>
      <c r="D6" s="5" t="n">
        <v>-10663</v>
      </c>
      <c r="E6" s="5" t="n">
        <v>-10181</v>
      </c>
    </row>
    <row r="7" spans="1:5">
      <c r="A7" s="4" t="s">
        <v>66</v>
      </c>
      <c r="B7" s="5" t="n">
        <v>874</v>
      </c>
      <c r="C7" s="5" t="n">
        <v>137</v>
      </c>
      <c r="D7" s="5" t="n">
        <v>1571</v>
      </c>
      <c r="E7" s="5" t="n">
        <v>837</v>
      </c>
    </row>
    <row r="8" spans="1:5">
      <c r="A8" s="4" t="s">
        <v>67</v>
      </c>
      <c r="B8" s="5" t="n">
        <v>696</v>
      </c>
      <c r="C8" s="5" t="n">
        <v>334</v>
      </c>
      <c r="D8" s="5" t="n">
        <v>1350</v>
      </c>
      <c r="E8" s="5" t="n">
        <v>549</v>
      </c>
    </row>
    <row r="9" spans="1:5">
      <c r="A9" s="4" t="s">
        <v>68</v>
      </c>
      <c r="B9" s="5" t="n">
        <v>4859</v>
      </c>
      <c r="C9" s="5" t="n">
        <v>6473</v>
      </c>
      <c r="D9" s="5" t="n">
        <v>12508</v>
      </c>
      <c r="E9" s="5" t="n">
        <v>14475</v>
      </c>
    </row>
    <row r="10" spans="1:5">
      <c r="A10" s="4" t="s">
        <v>69</v>
      </c>
      <c r="B10" s="5" t="n">
        <v>5631</v>
      </c>
      <c r="C10" s="5" t="n">
        <v>-2302</v>
      </c>
      <c r="D10" s="5" t="n">
        <v>8334</v>
      </c>
      <c r="E10" s="5" t="n">
        <v>-4692</v>
      </c>
    </row>
    <row r="11" spans="1:5">
      <c r="A11" s="4" t="s">
        <v>70</v>
      </c>
      <c r="B11" s="5" t="n">
        <v>10490</v>
      </c>
      <c r="C11" s="5" t="n">
        <v>4171</v>
      </c>
      <c r="D11" s="5" t="n">
        <v>20842</v>
      </c>
      <c r="E11" s="5" t="n">
        <v>9783</v>
      </c>
    </row>
    <row r="12" spans="1:5">
      <c r="A12" s="4" t="s">
        <v>71</v>
      </c>
      <c r="B12" s="5" t="n">
        <v>-1273</v>
      </c>
      <c r="C12" s="5" t="n">
        <v>-1230</v>
      </c>
      <c r="D12" s="5" t="n">
        <v>-2129</v>
      </c>
      <c r="E12" s="5" t="n">
        <v>-2298</v>
      </c>
    </row>
    <row r="13" spans="1:5">
      <c r="A13" s="4" t="s">
        <v>72</v>
      </c>
      <c r="B13" s="7" t="n">
        <v>9217</v>
      </c>
      <c r="C13" s="7" t="n">
        <v>2941</v>
      </c>
      <c r="D13" s="7" t="n">
        <v>18713</v>
      </c>
      <c r="E13" s="7" t="n">
        <v>7485</v>
      </c>
    </row>
    <row r="14" spans="1:5">
      <c r="A14" s="4" t="s">
        <v>73</v>
      </c>
      <c r="B14" s="5" t="n">
        <v>6466</v>
      </c>
      <c r="C14" s="5" t="n">
        <v>6593</v>
      </c>
      <c r="D14" s="5" t="n">
        <v>6517</v>
      </c>
      <c r="E14" s="5" t="n">
        <v>6592</v>
      </c>
    </row>
    <row r="15" spans="1:5">
      <c r="A15" s="4" t="s">
        <v>74</v>
      </c>
      <c r="B15" s="8" t="n">
        <v>1.43</v>
      </c>
      <c r="C15" s="8" t="n">
        <v>0.45</v>
      </c>
      <c r="D15" s="8" t="n">
        <v>2.87</v>
      </c>
      <c r="E15" s="8" t="n">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58</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57</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261</v>
      </c>
      <c r="B1" s="2" t="s">
        <v>60</v>
      </c>
      <c r="C1" s="2" t="s">
        <v>1</v>
      </c>
      <c r="E1" s="2" t="s">
        <v>262</v>
      </c>
    </row>
    <row r="2" spans="1:5">
      <c r="B2" s="2" t="s">
        <v>263</v>
      </c>
      <c r="C2" s="2" t="s">
        <v>2</v>
      </c>
      <c r="D2" s="2" t="s">
        <v>61</v>
      </c>
      <c r="E2" s="2" t="s">
        <v>264</v>
      </c>
    </row>
    <row r="3" spans="1:5">
      <c r="A3" s="3" t="s">
        <v>265</v>
      </c>
    </row>
    <row r="4" spans="1:5">
      <c r="A4" s="4" t="s">
        <v>266</v>
      </c>
      <c r="C4" s="5" t="n">
        <v>4</v>
      </c>
    </row>
    <row r="5" spans="1:5">
      <c r="A5" s="4" t="s">
        <v>267</v>
      </c>
      <c r="B5" s="5" t="n">
        <v>2</v>
      </c>
      <c r="D5" s="5" t="n">
        <v>2</v>
      </c>
      <c r="E5" s="5" t="n">
        <v>1</v>
      </c>
    </row>
    <row r="6" spans="1:5">
      <c r="A6" s="4" t="s">
        <v>268</v>
      </c>
    </row>
    <row r="7" spans="1:5">
      <c r="A7" s="3" t="s">
        <v>265</v>
      </c>
    </row>
    <row r="8" spans="1:5">
      <c r="A8" s="4" t="s">
        <v>269</v>
      </c>
      <c r="C8" s="5" t="n">
        <v>3</v>
      </c>
    </row>
    <row r="9" spans="1:5">
      <c r="A9" s="4" t="s">
        <v>270</v>
      </c>
    </row>
    <row r="10" spans="1:5">
      <c r="A10" s="3" t="s">
        <v>265</v>
      </c>
    </row>
    <row r="11" spans="1:5">
      <c r="A11" s="4" t="s">
        <v>269</v>
      </c>
      <c r="C11" s="5" t="n">
        <v>2</v>
      </c>
    </row>
    <row r="12" spans="1:5">
      <c r="A12" s="4" t="s">
        <v>271</v>
      </c>
    </row>
    <row r="13" spans="1:5">
      <c r="A13" s="3" t="s">
        <v>265</v>
      </c>
    </row>
    <row r="14" spans="1:5">
      <c r="A14" s="4" t="s">
        <v>269</v>
      </c>
      <c r="C14" s="5" t="n">
        <v>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80"/>
    <col customWidth="1" max="7" min="7" width="14"/>
  </cols>
  <sheetData>
    <row r="1" spans="1:7">
      <c r="A1" s="1" t="s">
        <v>272</v>
      </c>
      <c r="B1" s="2" t="s">
        <v>28</v>
      </c>
      <c r="C1" s="2" t="s">
        <v>264</v>
      </c>
      <c r="D1" s="2" t="s">
        <v>2</v>
      </c>
      <c r="E1" s="2" t="s">
        <v>61</v>
      </c>
      <c r="F1" s="2" t="s">
        <v>2</v>
      </c>
      <c r="G1" s="2" t="s">
        <v>61</v>
      </c>
    </row>
    <row r="2" spans="1:7">
      <c r="A2" s="3" t="s">
        <v>273</v>
      </c>
    </row>
    <row r="3" spans="1:7">
      <c r="A3" s="4" t="s">
        <v>274</v>
      </c>
      <c r="F3" s="7" t="n">
        <v>500000</v>
      </c>
    </row>
    <row r="4" spans="1:7">
      <c r="A4" s="4" t="s">
        <v>275</v>
      </c>
      <c r="B4" s="7" t="n">
        <v>2325000</v>
      </c>
      <c r="C4" s="7" t="n">
        <v>2096000</v>
      </c>
      <c r="D4" s="7" t="n">
        <v>2800000</v>
      </c>
      <c r="E4" s="7" t="n">
        <v>2000000</v>
      </c>
      <c r="F4" s="5" t="n">
        <v>2800000</v>
      </c>
      <c r="G4" s="7" t="n">
        <v>2000000</v>
      </c>
    </row>
    <row r="5" spans="1:7">
      <c r="A5" s="4" t="s">
        <v>276</v>
      </c>
      <c r="B5" s="5" t="n">
        <v>0</v>
      </c>
      <c r="F5" s="7" t="n">
        <v>0</v>
      </c>
    </row>
    <row r="6" spans="1:7">
      <c r="A6" s="4" t="s">
        <v>277</v>
      </c>
      <c r="F6" s="4" t="s">
        <v>278</v>
      </c>
    </row>
    <row r="7" spans="1:7">
      <c r="A7" s="4" t="s">
        <v>279</v>
      </c>
      <c r="F7" s="7" t="n">
        <v>0</v>
      </c>
      <c r="G7" s="5" t="n">
        <v>0</v>
      </c>
    </row>
    <row r="8" spans="1:7">
      <c r="A8" s="4" t="s">
        <v>280</v>
      </c>
      <c r="B8" s="5" t="n">
        <v>354000</v>
      </c>
      <c r="C8" s="7" t="n">
        <v>130000000000</v>
      </c>
      <c r="E8" s="5" t="n">
        <v>379000000000</v>
      </c>
    </row>
    <row r="9" spans="1:7">
      <c r="A9" s="4" t="s">
        <v>281</v>
      </c>
    </row>
    <row r="10" spans="1:7">
      <c r="A10" s="3" t="s">
        <v>273</v>
      </c>
    </row>
    <row r="11" spans="1:7">
      <c r="A11" s="4" t="s">
        <v>275</v>
      </c>
      <c r="E11" s="7" t="n">
        <v>-2800000</v>
      </c>
      <c r="G11" s="5" t="n">
        <v>-2800000</v>
      </c>
    </row>
    <row r="12" spans="1:7">
      <c r="A12" s="4" t="s">
        <v>282</v>
      </c>
    </row>
    <row r="13" spans="1:7">
      <c r="A13" s="3" t="s">
        <v>273</v>
      </c>
    </row>
    <row r="14" spans="1:7">
      <c r="A14" s="4" t="s">
        <v>283</v>
      </c>
      <c r="D14" s="4" t="s">
        <v>284</v>
      </c>
    </row>
    <row r="15" spans="1:7">
      <c r="A15" s="4" t="s">
        <v>285</v>
      </c>
    </row>
    <row r="16" spans="1:7">
      <c r="A16" s="3" t="s">
        <v>273</v>
      </c>
    </row>
    <row r="17" spans="1:7">
      <c r="A17" s="4" t="s">
        <v>274</v>
      </c>
      <c r="G17" s="7" t="n">
        <v>6500000</v>
      </c>
    </row>
    <row r="18" spans="1:7">
      <c r="A18" s="4" t="s">
        <v>286</v>
      </c>
    </row>
    <row r="19" spans="1:7">
      <c r="A19" s="3" t="s">
        <v>273</v>
      </c>
    </row>
    <row r="20" spans="1:7">
      <c r="A20" s="4" t="s">
        <v>287</v>
      </c>
      <c r="F20" s="5" t="n">
        <v>5</v>
      </c>
    </row>
    <row r="21" spans="1:7">
      <c r="A21" s="4" t="s">
        <v>288</v>
      </c>
    </row>
    <row r="22" spans="1:7">
      <c r="A22" s="3" t="s">
        <v>273</v>
      </c>
    </row>
    <row r="23" spans="1:7">
      <c r="A23" s="4" t="s">
        <v>287</v>
      </c>
      <c r="F23" s="5" t="n">
        <v>2</v>
      </c>
    </row>
    <row r="24" spans="1:7">
      <c r="A24" s="4" t="s">
        <v>289</v>
      </c>
    </row>
    <row r="25" spans="1:7">
      <c r="A25" s="3" t="s">
        <v>273</v>
      </c>
    </row>
    <row r="26" spans="1:7">
      <c r="A26" s="4" t="s">
        <v>287</v>
      </c>
      <c r="F26" s="4" t="s">
        <v>290</v>
      </c>
    </row>
    <row r="27" spans="1:7">
      <c r="A27" s="4" t="s">
        <v>291</v>
      </c>
    </row>
    <row r="28" spans="1:7">
      <c r="A28" s="3" t="s">
        <v>273</v>
      </c>
    </row>
    <row r="29" spans="1:7">
      <c r="A29" s="4" t="s">
        <v>287</v>
      </c>
      <c r="F29" s="4" t="s">
        <v>292</v>
      </c>
    </row>
    <row r="30" spans="1:7">
      <c r="A30" s="4" t="s">
        <v>293</v>
      </c>
    </row>
    <row r="31" spans="1:7">
      <c r="A31" s="3" t="s">
        <v>273</v>
      </c>
    </row>
    <row r="32" spans="1:7">
      <c r="A32" s="4" t="s">
        <v>294</v>
      </c>
      <c r="B32" s="7" t="n">
        <v>400000</v>
      </c>
      <c r="D32" s="7" t="n">
        <v>400000</v>
      </c>
      <c r="F32" s="7" t="n">
        <v>400000</v>
      </c>
    </row>
    <row r="33" spans="1:7">
      <c r="A33" s="4" t="s">
        <v>295</v>
      </c>
    </row>
    <row r="34" spans="1:7">
      <c r="A34" s="3" t="s">
        <v>273</v>
      </c>
    </row>
    <row r="35" spans="1:7">
      <c r="A35" s="4" t="s">
        <v>296</v>
      </c>
      <c r="F35" s="4" t="s">
        <v>297</v>
      </c>
    </row>
    <row r="36" spans="1:7">
      <c r="A36" s="4" t="s">
        <v>298</v>
      </c>
    </row>
    <row r="37" spans="1:7">
      <c r="A37" s="3" t="s">
        <v>273</v>
      </c>
    </row>
    <row r="38" spans="1:7">
      <c r="A38" s="4" t="s">
        <v>296</v>
      </c>
      <c r="F38" s="4" t="s">
        <v>299</v>
      </c>
    </row>
    <row r="39" spans="1:7">
      <c r="A39" s="4" t="s">
        <v>300</v>
      </c>
    </row>
    <row r="40" spans="1:7">
      <c r="A40" s="3" t="s">
        <v>273</v>
      </c>
    </row>
    <row r="41" spans="1:7">
      <c r="A41" s="4" t="s">
        <v>296</v>
      </c>
      <c r="F41" s="4" t="s">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3" t="s">
        <v>303</v>
      </c>
    </row>
    <row r="3" spans="1:3">
      <c r="A3" s="4" t="s">
        <v>304</v>
      </c>
      <c r="B3" s="7" t="n">
        <v>8193</v>
      </c>
      <c r="C3" s="7" t="n">
        <v>8402</v>
      </c>
    </row>
    <row r="4" spans="1:3">
      <c r="A4" s="4" t="s">
        <v>305</v>
      </c>
      <c r="B4" s="5" t="n">
        <v>2975</v>
      </c>
      <c r="C4" s="5" t="n">
        <v>2824</v>
      </c>
    </row>
    <row r="5" spans="1:3">
      <c r="A5" s="4" t="s">
        <v>306</v>
      </c>
      <c r="B5" s="5" t="n">
        <v>14003</v>
      </c>
      <c r="C5" s="5" t="n">
        <v>9529</v>
      </c>
    </row>
    <row r="6" spans="1:3">
      <c r="A6" s="4" t="s">
        <v>81</v>
      </c>
      <c r="B6" s="7" t="n">
        <v>25171</v>
      </c>
      <c r="C6" s="7" t="n">
        <v>20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07</v>
      </c>
      <c r="B1" s="2" t="s">
        <v>60</v>
      </c>
      <c r="E1" s="2" t="s">
        <v>1</v>
      </c>
      <c r="G1" s="2" t="s">
        <v>262</v>
      </c>
    </row>
    <row r="2" spans="1:8">
      <c r="B2" s="2" t="s">
        <v>2</v>
      </c>
      <c r="C2" s="2" t="s">
        <v>61</v>
      </c>
      <c r="D2" s="2" t="s">
        <v>308</v>
      </c>
      <c r="E2" s="2" t="s">
        <v>2</v>
      </c>
      <c r="F2" s="2" t="s">
        <v>61</v>
      </c>
      <c r="G2" s="2" t="s">
        <v>28</v>
      </c>
      <c r="H2" s="2" t="s">
        <v>309</v>
      </c>
    </row>
    <row r="3" spans="1:8">
      <c r="A3" s="3" t="s">
        <v>310</v>
      </c>
    </row>
    <row r="4" spans="1:8">
      <c r="A4" s="4" t="s">
        <v>311</v>
      </c>
      <c r="B4" s="7" t="n">
        <v>6110000</v>
      </c>
      <c r="C4" s="7" t="n">
        <v>4779000</v>
      </c>
      <c r="E4" s="7" t="n">
        <v>10663000</v>
      </c>
      <c r="F4" s="7" t="n">
        <v>10181000</v>
      </c>
    </row>
    <row r="5" spans="1:8">
      <c r="A5" s="4" t="s">
        <v>312</v>
      </c>
      <c r="B5" s="5" t="n">
        <v>-5631000</v>
      </c>
      <c r="C5" s="5" t="n">
        <v>2302000</v>
      </c>
      <c r="E5" s="5" t="n">
        <v>-8334000</v>
      </c>
      <c r="F5" s="5" t="n">
        <v>4692000</v>
      </c>
    </row>
    <row r="6" spans="1:8">
      <c r="A6" s="4" t="s">
        <v>313</v>
      </c>
      <c r="B6" s="5" t="n">
        <v>9217000</v>
      </c>
      <c r="C6" s="7" t="n">
        <v>2941000</v>
      </c>
      <c r="E6" s="5" t="n">
        <v>18713000</v>
      </c>
      <c r="F6" s="7" t="n">
        <v>7485000</v>
      </c>
    </row>
    <row r="7" spans="1:8">
      <c r="A7" s="4" t="s">
        <v>314</v>
      </c>
      <c r="E7" s="5" t="n">
        <v>12049000</v>
      </c>
    </row>
    <row r="8" spans="1:8">
      <c r="A8" s="4" t="s">
        <v>315</v>
      </c>
    </row>
    <row r="9" spans="1:8">
      <c r="A9" s="3" t="s">
        <v>310</v>
      </c>
    </row>
    <row r="10" spans="1:8">
      <c r="A10" s="4" t="s">
        <v>316</v>
      </c>
      <c r="H10" s="4" t="s">
        <v>317</v>
      </c>
    </row>
    <row r="11" spans="1:8">
      <c r="A11" s="4" t="s">
        <v>312</v>
      </c>
      <c r="B11" s="7" t="n">
        <v>-7597000</v>
      </c>
      <c r="E11" s="7" t="n">
        <v>-11596000</v>
      </c>
    </row>
    <row r="12" spans="1:8">
      <c r="A12" s="4" t="s">
        <v>318</v>
      </c>
      <c r="C12" s="8" t="n">
        <v>0.06</v>
      </c>
      <c r="F12" s="8" t="n">
        <v>0.35</v>
      </c>
    </row>
    <row r="13" spans="1:8">
      <c r="A13" s="4" t="s">
        <v>319</v>
      </c>
      <c r="G13" s="7" t="n">
        <v>800000</v>
      </c>
    </row>
    <row r="14" spans="1:8">
      <c r="A14" s="4" t="s">
        <v>320</v>
      </c>
      <c r="G14" s="5" t="n">
        <v>9900000</v>
      </c>
    </row>
    <row r="15" spans="1:8">
      <c r="A15" s="4" t="s">
        <v>314</v>
      </c>
      <c r="G15" s="5" t="n">
        <v>12049000</v>
      </c>
    </row>
    <row r="16" spans="1:8">
      <c r="A16" s="4" t="s">
        <v>321</v>
      </c>
      <c r="G16" s="7" t="n">
        <v>2500000</v>
      </c>
    </row>
    <row r="17" spans="1:8">
      <c r="A17" s="4" t="s">
        <v>322</v>
      </c>
    </row>
    <row r="18" spans="1:8">
      <c r="A18" s="3" t="s">
        <v>310</v>
      </c>
    </row>
    <row r="19" spans="1:8">
      <c r="A19" s="4" t="s">
        <v>323</v>
      </c>
      <c r="D19" s="7" t="n">
        <v>692000</v>
      </c>
      <c r="F19" s="7" t="n">
        <v>1385000</v>
      </c>
    </row>
    <row r="20" spans="1:8">
      <c r="A20" s="4" t="s">
        <v>311</v>
      </c>
      <c r="F20" s="5" t="n">
        <v>2510000</v>
      </c>
    </row>
    <row r="21" spans="1:8">
      <c r="A21" s="4" t="s">
        <v>313</v>
      </c>
      <c r="C21" s="7" t="n">
        <v>409000</v>
      </c>
      <c r="F21" s="5" t="n">
        <v>2303000</v>
      </c>
    </row>
    <row r="22" spans="1:8">
      <c r="A22" s="4" t="s">
        <v>324</v>
      </c>
    </row>
    <row r="23" spans="1:8">
      <c r="A23" s="3" t="s">
        <v>310</v>
      </c>
    </row>
    <row r="24" spans="1:8">
      <c r="A24" s="4" t="s">
        <v>312</v>
      </c>
      <c r="C24" s="7" t="n">
        <v>263000</v>
      </c>
      <c r="F24" s="7" t="n">
        <v>148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 customWidth="1" max="8" min="8" width="11"/>
  </cols>
  <sheetData>
    <row r="1" spans="1:8">
      <c r="A1" s="1" t="s">
        <v>75</v>
      </c>
      <c r="B1" s="2" t="s">
        <v>76</v>
      </c>
      <c r="C1" s="2" t="s">
        <v>77</v>
      </c>
      <c r="D1" s="2" t="s">
        <v>78</v>
      </c>
      <c r="E1" s="2" t="s">
        <v>79</v>
      </c>
      <c r="F1" s="2" t="s">
        <v>80</v>
      </c>
      <c r="G1" s="2" t="s">
        <v>81</v>
      </c>
      <c r="H1" s="2" t="s">
        <v>81</v>
      </c>
    </row>
    <row r="2" spans="1:8">
      <c r="A2" s="4" t="s">
        <v>82</v>
      </c>
      <c r="B2" s="7" t="n">
        <v>299</v>
      </c>
      <c r="C2" s="7" t="n">
        <v>-313838</v>
      </c>
      <c r="D2" s="7" t="n">
        <v>145767</v>
      </c>
      <c r="E2" s="7" t="n">
        <v>508207</v>
      </c>
      <c r="F2" s="7" t="n">
        <v>47839</v>
      </c>
      <c r="G2" s="7" t="n">
        <v>388274</v>
      </c>
    </row>
    <row r="3" spans="1:8">
      <c r="A3" s="4" t="s">
        <v>83</v>
      </c>
      <c r="B3" s="5" t="n">
        <v>29853</v>
      </c>
      <c r="C3" s="5" t="n">
        <v>23292</v>
      </c>
    </row>
    <row r="4" spans="1:8">
      <c r="A4" s="4" t="s">
        <v>70</v>
      </c>
      <c r="E4" s="5" t="n">
        <v>7485</v>
      </c>
      <c r="F4" s="5" t="n">
        <v>2298</v>
      </c>
      <c r="G4" s="5" t="n">
        <v>9783</v>
      </c>
      <c r="H4" s="7" t="n">
        <v>9783</v>
      </c>
    </row>
    <row r="5" spans="1:8">
      <c r="A5" s="4" t="s">
        <v>84</v>
      </c>
      <c r="C5" s="7" t="n">
        <v>180</v>
      </c>
      <c r="D5" s="5" t="n">
        <v>1084</v>
      </c>
      <c r="G5" s="5" t="n">
        <v>1264</v>
      </c>
    </row>
    <row r="6" spans="1:8">
      <c r="A6" s="4" t="s">
        <v>85</v>
      </c>
      <c r="C6" s="5" t="n">
        <v>-5</v>
      </c>
    </row>
    <row r="7" spans="1:8">
      <c r="A7" s="4" t="s">
        <v>86</v>
      </c>
      <c r="F7" s="5" t="n">
        <v>-1725</v>
      </c>
      <c r="G7" s="5" t="n">
        <v>-1725</v>
      </c>
      <c r="H7" s="5" t="n">
        <v>-1725</v>
      </c>
    </row>
    <row r="8" spans="1:8">
      <c r="A8" s="4" t="s">
        <v>87</v>
      </c>
      <c r="B8" s="7" t="n">
        <v>299</v>
      </c>
      <c r="C8" s="7" t="n">
        <v>-313658</v>
      </c>
      <c r="D8" s="5" t="n">
        <v>146851</v>
      </c>
      <c r="E8" s="5" t="n">
        <v>515692</v>
      </c>
      <c r="F8" s="5" t="n">
        <v>48412</v>
      </c>
      <c r="G8" s="5" t="n">
        <v>397596</v>
      </c>
    </row>
    <row r="9" spans="1:8">
      <c r="A9" s="4" t="s">
        <v>88</v>
      </c>
      <c r="B9" s="5" t="n">
        <v>29853</v>
      </c>
      <c r="C9" s="5" t="n">
        <v>23287</v>
      </c>
    </row>
    <row r="10" spans="1:8">
      <c r="A10" s="4" t="s">
        <v>89</v>
      </c>
      <c r="B10" s="7" t="n">
        <v>299</v>
      </c>
      <c r="C10" s="7" t="n">
        <v>-313643</v>
      </c>
      <c r="D10" s="5" t="n">
        <v>146923</v>
      </c>
      <c r="E10" s="5" t="n">
        <v>547913</v>
      </c>
      <c r="F10" s="5" t="n">
        <v>50434</v>
      </c>
      <c r="G10" s="5" t="n">
        <v>431926</v>
      </c>
      <c r="H10" s="5" t="n">
        <v>431926</v>
      </c>
    </row>
    <row r="11" spans="1:8">
      <c r="A11" s="4" t="s">
        <v>90</v>
      </c>
      <c r="B11" s="5" t="n">
        <v>29853</v>
      </c>
      <c r="C11" s="5" t="n">
        <v>23287</v>
      </c>
    </row>
    <row r="12" spans="1:8">
      <c r="A12" s="4" t="s">
        <v>70</v>
      </c>
      <c r="E12" s="5" t="n">
        <v>18713</v>
      </c>
      <c r="F12" s="5" t="n">
        <v>2129</v>
      </c>
      <c r="G12" s="5" t="n">
        <v>20842</v>
      </c>
      <c r="H12" s="5" t="n">
        <v>20842</v>
      </c>
    </row>
    <row r="13" spans="1:8">
      <c r="A13" s="4" t="s">
        <v>91</v>
      </c>
      <c r="C13" s="7" t="n">
        <v>-16648</v>
      </c>
      <c r="G13" s="5" t="n">
        <v>-16648</v>
      </c>
    </row>
    <row r="14" spans="1:8">
      <c r="A14" s="4" t="s">
        <v>92</v>
      </c>
      <c r="C14" s="5" t="n">
        <v>228</v>
      </c>
    </row>
    <row r="15" spans="1:8">
      <c r="A15" s="4" t="s">
        <v>93</v>
      </c>
      <c r="F15" s="5" t="n">
        <v>246</v>
      </c>
      <c r="G15" s="5" t="n">
        <v>246</v>
      </c>
      <c r="H15" s="5" t="n">
        <v>246</v>
      </c>
    </row>
    <row r="16" spans="1:8">
      <c r="A16" s="4" t="s">
        <v>84</v>
      </c>
      <c r="B16" s="4" t="s">
        <v>94</v>
      </c>
      <c r="C16" s="7" t="n">
        <v>292</v>
      </c>
      <c r="D16" s="5" t="n">
        <v>1289</v>
      </c>
      <c r="E16" s="4" t="s">
        <v>94</v>
      </c>
      <c r="F16" s="4" t="s">
        <v>94</v>
      </c>
      <c r="G16" s="5" t="n">
        <v>1581</v>
      </c>
    </row>
    <row r="17" spans="1:8">
      <c r="A17" s="4" t="s">
        <v>85</v>
      </c>
      <c r="B17" s="4" t="s">
        <v>94</v>
      </c>
      <c r="C17" s="5" t="n">
        <v>-13</v>
      </c>
    </row>
    <row r="18" spans="1:8">
      <c r="A18" s="4" t="s">
        <v>86</v>
      </c>
      <c r="F18" s="5" t="n">
        <v>-1699</v>
      </c>
      <c r="G18" s="5" t="n">
        <v>-1699</v>
      </c>
      <c r="H18" s="5" t="n">
        <v>-1699</v>
      </c>
    </row>
    <row r="19" spans="1:8">
      <c r="A19" s="4" t="s">
        <v>95</v>
      </c>
      <c r="B19" s="7" t="n">
        <v>299</v>
      </c>
      <c r="C19" s="7" t="n">
        <v>-329999</v>
      </c>
      <c r="D19" s="7" t="n">
        <v>148212</v>
      </c>
      <c r="E19" s="7" t="n">
        <v>566626</v>
      </c>
      <c r="F19" s="7" t="n">
        <v>51110</v>
      </c>
      <c r="G19" s="7" t="n">
        <v>436248</v>
      </c>
      <c r="H19" s="7" t="n">
        <v>436248</v>
      </c>
    </row>
    <row r="20" spans="1:8">
      <c r="A20" s="4" t="s">
        <v>96</v>
      </c>
      <c r="B20" s="5" t="n">
        <v>29853</v>
      </c>
      <c r="C20" s="5" t="n">
        <v>235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27</v>
      </c>
    </row>
    <row r="4" spans="1:2">
      <c r="A4" s="4" t="s">
        <v>34</v>
      </c>
      <c r="B4" s="7" t="n">
        <v>49</v>
      </c>
    </row>
    <row r="5" spans="1:2">
      <c r="A5" s="4" t="s">
        <v>328</v>
      </c>
      <c r="B5" s="5" t="n">
        <v>12000</v>
      </c>
    </row>
    <row r="6" spans="1:2">
      <c r="A6" s="4" t="s">
        <v>329</v>
      </c>
      <c r="B6" s="7" t="n">
        <v>120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6</v>
      </c>
    </row>
    <row r="2" spans="1:2">
      <c r="A2" s="3" t="s">
        <v>331</v>
      </c>
    </row>
    <row r="3" spans="1:2">
      <c r="A3" s="4" t="s">
        <v>332</v>
      </c>
      <c r="B3" s="7" t="n">
        <v>3919</v>
      </c>
    </row>
    <row r="4" spans="1:2">
      <c r="A4" s="5" t="n">
        <v>2020</v>
      </c>
      <c r="B4" s="5" t="n">
        <v>6873</v>
      </c>
    </row>
    <row r="5" spans="1:2">
      <c r="A5" s="5" t="n">
        <v>2021</v>
      </c>
      <c r="B5" s="5" t="n">
        <v>4817</v>
      </c>
    </row>
    <row r="6" spans="1:2">
      <c r="A6" s="5" t="n">
        <v>2022</v>
      </c>
      <c r="B6" s="5" t="n">
        <v>4164</v>
      </c>
    </row>
    <row r="7" spans="1:2">
      <c r="A7" s="5" t="n">
        <v>2023</v>
      </c>
      <c r="B7" s="5" t="n">
        <v>2582</v>
      </c>
    </row>
    <row r="8" spans="1:2">
      <c r="A8" s="4" t="s">
        <v>333</v>
      </c>
      <c r="B8" s="5" t="n">
        <v>5532</v>
      </c>
    </row>
    <row r="9" spans="1:2">
      <c r="A9" s="4" t="s">
        <v>81</v>
      </c>
      <c r="B9" s="7" t="n">
        <v>278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28</v>
      </c>
    </row>
    <row r="2" spans="1:4">
      <c r="A2" s="3" t="s">
        <v>335</v>
      </c>
    </row>
    <row r="3" spans="1:4">
      <c r="A3" s="4" t="s">
        <v>336</v>
      </c>
      <c r="B3" s="4" t="s">
        <v>337</v>
      </c>
      <c r="C3" s="7" t="n">
        <v>333</v>
      </c>
      <c r="D3" s="7" t="n">
        <v>333</v>
      </c>
    </row>
    <row r="4" spans="1:4">
      <c r="A4" s="4" t="s">
        <v>41</v>
      </c>
      <c r="C4" s="5" t="n">
        <v>333</v>
      </c>
      <c r="D4" s="5" t="n">
        <v>405</v>
      </c>
    </row>
    <row r="5" spans="1:4">
      <c r="A5" s="4" t="s">
        <v>338</v>
      </c>
      <c r="B5" s="4" t="s">
        <v>339</v>
      </c>
      <c r="C5" s="5" t="n">
        <v>152</v>
      </c>
      <c r="D5" s="5" t="n">
        <v>87</v>
      </c>
    </row>
    <row r="6" spans="1:4">
      <c r="A6" s="4" t="s">
        <v>340</v>
      </c>
      <c r="B6" s="4" t="s">
        <v>341</v>
      </c>
      <c r="C6" s="5" t="n">
        <v>1724</v>
      </c>
      <c r="D6" s="5" t="n">
        <v>34</v>
      </c>
    </row>
    <row r="7" spans="1:4">
      <c r="A7" s="4" t="s">
        <v>342</v>
      </c>
      <c r="C7" s="5" t="n">
        <v>1876</v>
      </c>
      <c r="D7" s="5" t="n">
        <v>121</v>
      </c>
    </row>
    <row r="8" spans="1:4">
      <c r="A8" s="4" t="s">
        <v>343</v>
      </c>
      <c r="B8" s="4" t="s">
        <v>344</v>
      </c>
      <c r="D8" s="5" t="n">
        <v>72</v>
      </c>
    </row>
    <row r="9" spans="1:4">
      <c r="A9" s="4" t="s">
        <v>345</v>
      </c>
    </row>
    <row r="10" spans="1:4">
      <c r="A10" s="3" t="s">
        <v>335</v>
      </c>
    </row>
    <row r="11" spans="1:4">
      <c r="A11" s="4" t="s">
        <v>336</v>
      </c>
      <c r="B11" s="4" t="s">
        <v>337</v>
      </c>
      <c r="C11" s="4" t="s">
        <v>94</v>
      </c>
      <c r="D11" s="4" t="s">
        <v>94</v>
      </c>
    </row>
    <row r="12" spans="1:4">
      <c r="A12" s="4" t="s">
        <v>338</v>
      </c>
      <c r="B12" s="4" t="s">
        <v>339</v>
      </c>
      <c r="C12" s="4" t="s">
        <v>94</v>
      </c>
      <c r="D12" s="4" t="s">
        <v>94</v>
      </c>
    </row>
    <row r="13" spans="1:4">
      <c r="A13" s="4" t="s">
        <v>340</v>
      </c>
      <c r="B13" s="4" t="s">
        <v>341</v>
      </c>
      <c r="C13" s="4" t="s">
        <v>94</v>
      </c>
      <c r="D13" s="4" t="s">
        <v>94</v>
      </c>
    </row>
    <row r="14" spans="1:4">
      <c r="A14" s="4" t="s">
        <v>343</v>
      </c>
      <c r="B14" s="4" t="s">
        <v>344</v>
      </c>
      <c r="D14" s="4" t="s">
        <v>94</v>
      </c>
    </row>
    <row r="15" spans="1:4">
      <c r="A15" s="4" t="s">
        <v>346</v>
      </c>
    </row>
    <row r="16" spans="1:4">
      <c r="A16" s="3" t="s">
        <v>335</v>
      </c>
    </row>
    <row r="17" spans="1:4">
      <c r="A17" s="4" t="s">
        <v>336</v>
      </c>
      <c r="B17" s="4" t="s">
        <v>337</v>
      </c>
      <c r="C17" s="4" t="s">
        <v>94</v>
      </c>
      <c r="D17" s="4" t="s">
        <v>94</v>
      </c>
    </row>
    <row r="18" spans="1:4">
      <c r="A18" s="4" t="s">
        <v>41</v>
      </c>
      <c r="D18" s="5" t="n">
        <v>72</v>
      </c>
    </row>
    <row r="19" spans="1:4">
      <c r="A19" s="4" t="s">
        <v>338</v>
      </c>
      <c r="B19" s="4" t="s">
        <v>339</v>
      </c>
      <c r="C19" s="5" t="n">
        <v>152</v>
      </c>
      <c r="D19" s="5" t="n">
        <v>87</v>
      </c>
    </row>
    <row r="20" spans="1:4">
      <c r="A20" s="4" t="s">
        <v>340</v>
      </c>
      <c r="B20" s="4" t="s">
        <v>341</v>
      </c>
      <c r="C20" s="5" t="n">
        <v>1724</v>
      </c>
      <c r="D20" s="5" t="n">
        <v>34</v>
      </c>
    </row>
    <row r="21" spans="1:4">
      <c r="A21" s="4" t="s">
        <v>342</v>
      </c>
      <c r="C21" s="5" t="n">
        <v>1876</v>
      </c>
      <c r="D21" s="5" t="n">
        <v>121</v>
      </c>
    </row>
    <row r="22" spans="1:4">
      <c r="A22" s="4" t="s">
        <v>343</v>
      </c>
      <c r="B22" s="4" t="s">
        <v>344</v>
      </c>
      <c r="D22" s="5" t="n">
        <v>72</v>
      </c>
    </row>
    <row r="23" spans="1:4">
      <c r="A23" s="4" t="s">
        <v>347</v>
      </c>
    </row>
    <row r="24" spans="1:4">
      <c r="A24" s="3" t="s">
        <v>335</v>
      </c>
    </row>
    <row r="25" spans="1:4">
      <c r="A25" s="4" t="s">
        <v>336</v>
      </c>
      <c r="B25" s="4" t="s">
        <v>337</v>
      </c>
      <c r="C25" s="5" t="n">
        <v>333</v>
      </c>
      <c r="D25" s="5" t="n">
        <v>333</v>
      </c>
    </row>
    <row r="26" spans="1:4">
      <c r="A26" s="4" t="s">
        <v>41</v>
      </c>
      <c r="C26" s="5" t="n">
        <v>333</v>
      </c>
      <c r="D26" s="5" t="n">
        <v>333</v>
      </c>
    </row>
    <row r="27" spans="1:4">
      <c r="A27" s="4" t="s">
        <v>338</v>
      </c>
      <c r="B27" s="4" t="s">
        <v>339</v>
      </c>
      <c r="C27" s="4" t="s">
        <v>94</v>
      </c>
      <c r="D27" s="4" t="s">
        <v>94</v>
      </c>
    </row>
    <row r="28" spans="1:4">
      <c r="A28" s="4" t="s">
        <v>340</v>
      </c>
      <c r="B28" s="4" t="s">
        <v>341</v>
      </c>
      <c r="C28" s="4" t="s">
        <v>94</v>
      </c>
      <c r="D28" s="4" t="s">
        <v>94</v>
      </c>
    </row>
    <row r="29" spans="1:4">
      <c r="A29" s="4" t="s">
        <v>343</v>
      </c>
      <c r="B29" s="4" t="s">
        <v>344</v>
      </c>
      <c r="D29" s="4" t="s">
        <v>94</v>
      </c>
    </row>
    <row r="30" spans="1:4"/>
    <row r="31" spans="1:4">
      <c r="A31" s="4" t="s">
        <v>337</v>
      </c>
      <c r="B31" s="4" t="s">
        <v>348</v>
      </c>
    </row>
    <row r="32" spans="1:4">
      <c r="A32" s="4" t="s">
        <v>339</v>
      </c>
      <c r="B32" s="4" t="s">
        <v>349</v>
      </c>
    </row>
    <row r="33" spans="1:4">
      <c r="A33" s="4" t="s">
        <v>341</v>
      </c>
      <c r="B33" s="4" t="s">
        <v>350</v>
      </c>
    </row>
    <row r="34" spans="1:4">
      <c r="A34" s="4" t="s">
        <v>344</v>
      </c>
      <c r="B34" s="4" t="s">
        <v>351</v>
      </c>
    </row>
  </sheetData>
  <mergeCells count="6">
    <mergeCell ref="A1:B1"/>
    <mergeCell ref="A30:C30"/>
    <mergeCell ref="B31:C31"/>
    <mergeCell ref="B32:C32"/>
    <mergeCell ref="B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21095</v>
      </c>
      <c r="C3" s="7" t="n">
        <v>21074</v>
      </c>
    </row>
    <row r="4" spans="1:3">
      <c r="A4" s="4" t="s">
        <v>355</v>
      </c>
      <c r="B4" s="5" t="n">
        <v>23598</v>
      </c>
      <c r="C4" s="5" t="n">
        <v>23272</v>
      </c>
    </row>
    <row r="5" spans="1:3">
      <c r="A5" s="4" t="s">
        <v>356</v>
      </c>
      <c r="B5" s="5" t="n">
        <v>293509</v>
      </c>
      <c r="C5" s="5" t="n">
        <v>288832</v>
      </c>
    </row>
    <row r="6" spans="1:3">
      <c r="A6" s="4" t="s">
        <v>357</v>
      </c>
      <c r="B6" s="5" t="n">
        <v>2589</v>
      </c>
      <c r="C6" s="5" t="n">
        <v>3155</v>
      </c>
    </row>
    <row r="7" spans="1:3">
      <c r="B7" s="5" t="n">
        <v>340791</v>
      </c>
      <c r="C7" s="5" t="n">
        <v>336333</v>
      </c>
    </row>
    <row r="8" spans="1:3">
      <c r="A8" s="4" t="s">
        <v>358</v>
      </c>
      <c r="B8" s="5" t="n">
        <v>-149968</v>
      </c>
      <c r="C8" s="5" t="n">
        <v>-138506</v>
      </c>
    </row>
    <row r="9" spans="1:3">
      <c r="A9" s="4" t="s">
        <v>81</v>
      </c>
      <c r="B9" s="7" t="n">
        <v>190823</v>
      </c>
      <c r="C9" s="7" t="n">
        <v>1978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28</v>
      </c>
    </row>
    <row r="2" spans="1:3">
      <c r="A2" s="3" t="s">
        <v>360</v>
      </c>
    </row>
    <row r="3" spans="1:3">
      <c r="A3" s="4" t="s">
        <v>361</v>
      </c>
      <c r="B3" s="7" t="n">
        <v>7099</v>
      </c>
      <c r="C3" s="7" t="n">
        <v>6719</v>
      </c>
    </row>
    <row r="4" spans="1:3">
      <c r="A4" s="4" t="s">
        <v>362</v>
      </c>
      <c r="C4" s="5" t="n">
        <v>5</v>
      </c>
    </row>
    <row r="5" spans="1:3">
      <c r="A5" s="4" t="s">
        <v>116</v>
      </c>
      <c r="B5" s="5" t="n">
        <v>717</v>
      </c>
      <c r="C5" s="5" t="n">
        <v>730</v>
      </c>
    </row>
    <row r="6" spans="1:3">
      <c r="A6" s="4" t="s">
        <v>81</v>
      </c>
      <c r="B6" s="7" t="n">
        <v>7816</v>
      </c>
      <c r="C6" s="7" t="n">
        <v>7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8</v>
      </c>
    </row>
    <row r="2" spans="1:3">
      <c r="A2" s="3" t="s">
        <v>364</v>
      </c>
    </row>
    <row r="3" spans="1:3">
      <c r="A3" s="4" t="s">
        <v>365</v>
      </c>
      <c r="B3" s="7" t="n">
        <v>1543</v>
      </c>
      <c r="C3" s="7" t="n">
        <v>5108</v>
      </c>
    </row>
    <row r="4" spans="1:3">
      <c r="A4" s="4" t="s">
        <v>366</v>
      </c>
      <c r="B4" s="5" t="n">
        <v>2162</v>
      </c>
      <c r="C4" s="5" t="n">
        <v>2639</v>
      </c>
    </row>
    <row r="5" spans="1:3">
      <c r="A5" s="4" t="s">
        <v>367</v>
      </c>
      <c r="B5" s="5" t="n">
        <v>1570</v>
      </c>
      <c r="C5" s="5" t="n">
        <v>2678</v>
      </c>
    </row>
    <row r="6" spans="1:3">
      <c r="A6" s="4" t="s">
        <v>368</v>
      </c>
      <c r="B6" s="5" t="n">
        <v>47</v>
      </c>
      <c r="C6" s="5" t="n">
        <v>61</v>
      </c>
    </row>
    <row r="7" spans="1:3">
      <c r="A7" s="4" t="s">
        <v>116</v>
      </c>
      <c r="B7" s="5" t="n">
        <v>5233</v>
      </c>
      <c r="C7" s="5" t="n">
        <v>3230</v>
      </c>
    </row>
    <row r="8" spans="1:3">
      <c r="A8" s="4" t="s">
        <v>81</v>
      </c>
      <c r="B8" s="7" t="n">
        <v>10555</v>
      </c>
      <c r="C8" s="7" t="n">
        <v>13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9</v>
      </c>
      <c r="B1" s="2" t="s">
        <v>1</v>
      </c>
    </row>
    <row r="2" spans="1:2">
      <c r="B2" s="2" t="s">
        <v>326</v>
      </c>
    </row>
    <row r="3" spans="1:2">
      <c r="A3" s="3" t="s">
        <v>165</v>
      </c>
    </row>
    <row r="4" spans="1:2">
      <c r="A4" s="4" t="s">
        <v>370</v>
      </c>
      <c r="B4" s="7" t="n">
        <v>1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23"/>
    <col customWidth="1" max="3" min="3" width="21"/>
    <col customWidth="1" max="4" min="4" width="23"/>
    <col customWidth="1" max="5" min="5" width="21"/>
    <col customWidth="1" max="6" min="6" width="16"/>
  </cols>
  <sheetData>
    <row r="1" spans="1:6">
      <c r="A1" s="1" t="s">
        <v>373</v>
      </c>
      <c r="B1" s="2" t="s">
        <v>60</v>
      </c>
      <c r="D1" s="2" t="s">
        <v>1</v>
      </c>
    </row>
    <row r="2" spans="1:6">
      <c r="B2" s="2" t="s">
        <v>374</v>
      </c>
      <c r="C2" s="2" t="s">
        <v>375</v>
      </c>
      <c r="D2" s="2" t="s">
        <v>374</v>
      </c>
      <c r="E2" s="2" t="s">
        <v>375</v>
      </c>
      <c r="F2" s="2" t="s">
        <v>376</v>
      </c>
    </row>
    <row r="3" spans="1:6">
      <c r="A3" s="3" t="s">
        <v>377</v>
      </c>
    </row>
    <row r="4" spans="1:6">
      <c r="A4" s="4" t="s">
        <v>378</v>
      </c>
      <c r="B4" s="7" t="n">
        <v>778000</v>
      </c>
      <c r="D4" s="7" t="n">
        <v>778000</v>
      </c>
    </row>
    <row r="5" spans="1:6">
      <c r="A5" s="4" t="s">
        <v>379</v>
      </c>
      <c r="B5" s="7" t="n">
        <v>-405000</v>
      </c>
      <c r="C5" s="7" t="n">
        <v>853000</v>
      </c>
    </row>
    <row r="6" spans="1:6">
      <c r="A6" s="4" t="s">
        <v>380</v>
      </c>
      <c r="D6" s="7" t="n">
        <v>160000</v>
      </c>
      <c r="E6" s="7" t="n">
        <v>977000</v>
      </c>
    </row>
    <row r="7" spans="1:6">
      <c r="A7" s="4" t="s">
        <v>381</v>
      </c>
    </row>
    <row r="8" spans="1:6">
      <c r="A8" s="3" t="s">
        <v>377</v>
      </c>
    </row>
    <row r="9" spans="1:6">
      <c r="A9" s="4" t="s">
        <v>382</v>
      </c>
      <c r="B9" s="9" t="n">
        <v>11.5</v>
      </c>
      <c r="D9" s="9" t="n">
        <v>11.5</v>
      </c>
      <c r="F9" s="9" t="n">
        <v>11.7</v>
      </c>
    </row>
    <row r="10" spans="1:6">
      <c r="A10" s="4" t="s">
        <v>383</v>
      </c>
    </row>
    <row r="11" spans="1:6">
      <c r="A11" s="3" t="s">
        <v>377</v>
      </c>
    </row>
    <row r="12" spans="1:6">
      <c r="A12" s="4" t="s">
        <v>384</v>
      </c>
      <c r="B12" s="9" t="n">
        <v>4.9</v>
      </c>
      <c r="D12" s="9" t="n">
        <v>4.9</v>
      </c>
      <c r="F12" s="9"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28</v>
      </c>
    </row>
    <row r="2" spans="1:4">
      <c r="A2" s="3" t="s">
        <v>386</v>
      </c>
    </row>
    <row r="3" spans="1:4">
      <c r="A3" s="4" t="s">
        <v>387</v>
      </c>
      <c r="D3" s="7" t="n">
        <v>72</v>
      </c>
    </row>
    <row r="4" spans="1:4">
      <c r="A4" s="4" t="s">
        <v>388</v>
      </c>
      <c r="C4" s="7" t="n">
        <v>1876</v>
      </c>
      <c r="D4" s="5" t="n">
        <v>121</v>
      </c>
    </row>
    <row r="5" spans="1:4">
      <c r="A5" s="4" t="s">
        <v>389</v>
      </c>
    </row>
    <row r="6" spans="1:4">
      <c r="A6" s="3" t="s">
        <v>386</v>
      </c>
    </row>
    <row r="7" spans="1:4">
      <c r="A7" s="4" t="s">
        <v>387</v>
      </c>
      <c r="B7" s="4" t="s">
        <v>337</v>
      </c>
      <c r="C7" s="4" t="s">
        <v>94</v>
      </c>
      <c r="D7" s="4" t="s">
        <v>94</v>
      </c>
    </row>
    <row r="8" spans="1:4">
      <c r="A8" s="4" t="s">
        <v>388</v>
      </c>
      <c r="B8" s="4" t="s">
        <v>337</v>
      </c>
      <c r="C8" s="5" t="n">
        <v>152</v>
      </c>
      <c r="D8" s="5" t="n">
        <v>87</v>
      </c>
    </row>
    <row r="9" spans="1:4">
      <c r="A9" s="4" t="s">
        <v>390</v>
      </c>
    </row>
    <row r="10" spans="1:4">
      <c r="A10" s="3" t="s">
        <v>386</v>
      </c>
    </row>
    <row r="11" spans="1:4">
      <c r="A11" s="4" t="s">
        <v>387</v>
      </c>
      <c r="B11" s="4" t="s">
        <v>339</v>
      </c>
      <c r="C11" s="4" t="s">
        <v>94</v>
      </c>
      <c r="D11" s="5" t="n">
        <v>72</v>
      </c>
    </row>
    <row r="12" spans="1:4">
      <c r="A12" s="4" t="s">
        <v>388</v>
      </c>
      <c r="B12" s="4" t="s">
        <v>339</v>
      </c>
      <c r="C12" s="7" t="n">
        <v>1724</v>
      </c>
      <c r="D12" s="7" t="n">
        <v>34</v>
      </c>
    </row>
    <row r="13" spans="1:4"/>
    <row r="14" spans="1:4">
      <c r="A14" s="4" t="s">
        <v>337</v>
      </c>
      <c r="B14" s="4" t="s">
        <v>391</v>
      </c>
    </row>
    <row r="15" spans="1:4">
      <c r="A15" s="4" t="s">
        <v>339</v>
      </c>
      <c r="B15" s="4" t="s">
        <v>392</v>
      </c>
    </row>
  </sheetData>
  <mergeCells count="4">
    <mergeCell ref="A1:B1"/>
    <mergeCell ref="A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93</v>
      </c>
      <c r="B1" s="2" t="s">
        <v>60</v>
      </c>
      <c r="C1" s="2" t="s">
        <v>1</v>
      </c>
    </row>
    <row r="2" spans="1:5">
      <c r="B2" s="2" t="s">
        <v>2</v>
      </c>
      <c r="C2" s="2" t="s">
        <v>2</v>
      </c>
      <c r="D2" s="2" t="s">
        <v>61</v>
      </c>
      <c r="E2" s="2" t="s">
        <v>28</v>
      </c>
    </row>
    <row r="3" spans="1:5">
      <c r="A3" s="3" t="s">
        <v>394</v>
      </c>
    </row>
    <row r="4" spans="1:5">
      <c r="A4" s="4" t="s">
        <v>395</v>
      </c>
      <c r="C4" s="7" t="n">
        <v>1003</v>
      </c>
      <c r="D4" s="7" t="n">
        <v>2005</v>
      </c>
    </row>
    <row r="5" spans="1:5">
      <c r="A5" s="4" t="s">
        <v>396</v>
      </c>
      <c r="B5" s="4" t="s">
        <v>397</v>
      </c>
      <c r="C5" s="4" t="s">
        <v>397</v>
      </c>
    </row>
    <row r="6" spans="1:5">
      <c r="A6" s="4" t="s">
        <v>398</v>
      </c>
      <c r="B6" s="4" t="s">
        <v>399</v>
      </c>
    </row>
    <row r="7" spans="1:5">
      <c r="A7" s="4" t="s">
        <v>400</v>
      </c>
    </row>
    <row r="8" spans="1:5">
      <c r="A8" s="3" t="s">
        <v>394</v>
      </c>
    </row>
    <row r="9" spans="1:5">
      <c r="A9" s="4" t="s">
        <v>401</v>
      </c>
      <c r="B9" s="7" t="n">
        <v>15100</v>
      </c>
      <c r="C9" s="7" t="n">
        <v>15100</v>
      </c>
      <c r="E9" s="7" t="n">
        <v>14500</v>
      </c>
    </row>
    <row r="10" spans="1:5">
      <c r="A10" s="4" t="s">
        <v>395</v>
      </c>
      <c r="C10" s="7" t="n">
        <v>1000</v>
      </c>
      <c r="D10" s="7" t="n">
        <v>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1</v>
      </c>
    </row>
    <row r="3" spans="1:3">
      <c r="A3" s="3" t="s">
        <v>98</v>
      </c>
    </row>
    <row r="4" spans="1:3">
      <c r="A4" s="4" t="s">
        <v>99</v>
      </c>
      <c r="B4" s="7" t="n">
        <v>20842</v>
      </c>
      <c r="C4" s="7" t="n">
        <v>9783</v>
      </c>
    </row>
    <row r="5" spans="1:3">
      <c r="A5" s="3" t="s">
        <v>100</v>
      </c>
    </row>
    <row r="6" spans="1:3">
      <c r="A6" s="4" t="s">
        <v>101</v>
      </c>
      <c r="B6" s="5" t="n">
        <v>12033</v>
      </c>
      <c r="C6" s="5" t="n">
        <v>9955</v>
      </c>
    </row>
    <row r="7" spans="1:3">
      <c r="A7" s="4" t="s">
        <v>102</v>
      </c>
      <c r="B7" s="5" t="n">
        <v>-1571</v>
      </c>
      <c r="C7" s="5" t="n">
        <v>-837</v>
      </c>
    </row>
    <row r="8" spans="1:3">
      <c r="A8" s="4" t="s">
        <v>103</v>
      </c>
      <c r="B8" s="5" t="n">
        <v>1003</v>
      </c>
      <c r="C8" s="5" t="n">
        <v>2005</v>
      </c>
    </row>
    <row r="9" spans="1:3">
      <c r="A9" s="4" t="s">
        <v>104</v>
      </c>
      <c r="B9" s="5" t="n">
        <v>-815</v>
      </c>
    </row>
    <row r="10" spans="1:3">
      <c r="A10" s="4" t="s">
        <v>105</v>
      </c>
      <c r="B10" s="5" t="n">
        <v>-7938</v>
      </c>
      <c r="C10" s="5" t="n">
        <v>537</v>
      </c>
    </row>
    <row r="11" spans="1:3">
      <c r="A11" s="4" t="s">
        <v>106</v>
      </c>
      <c r="B11" s="5" t="n">
        <v>443</v>
      </c>
      <c r="C11" s="5" t="n">
        <v>350</v>
      </c>
    </row>
    <row r="12" spans="1:3">
      <c r="A12" s="4" t="s">
        <v>107</v>
      </c>
      <c r="B12" s="5" t="n">
        <v>104</v>
      </c>
      <c r="C12" s="5" t="n">
        <v>-13</v>
      </c>
    </row>
    <row r="13" spans="1:3">
      <c r="A13" s="4" t="s">
        <v>108</v>
      </c>
      <c r="C13" s="5" t="n">
        <v>13</v>
      </c>
    </row>
    <row r="14" spans="1:3">
      <c r="A14" s="3" t="s">
        <v>109</v>
      </c>
    </row>
    <row r="15" spans="1:3">
      <c r="A15" s="4" t="s">
        <v>33</v>
      </c>
      <c r="B15" s="5" t="n">
        <v>-1735</v>
      </c>
      <c r="C15" s="5" t="n">
        <v>886</v>
      </c>
    </row>
    <row r="16" spans="1:3">
      <c r="A16" s="4" t="s">
        <v>110</v>
      </c>
      <c r="B16" s="5" t="n">
        <v>-4416</v>
      </c>
      <c r="C16" s="5" t="n">
        <v>-5034</v>
      </c>
    </row>
    <row r="17" spans="1:3">
      <c r="A17" s="4" t="s">
        <v>39</v>
      </c>
      <c r="B17" s="5" t="n">
        <v>-2443</v>
      </c>
      <c r="C17" s="5" t="n">
        <v>-953</v>
      </c>
    </row>
    <row r="18" spans="1:3">
      <c r="A18" s="4" t="s">
        <v>43</v>
      </c>
      <c r="B18" s="5" t="n">
        <v>4002</v>
      </c>
      <c r="C18" s="5" t="n">
        <v>1678</v>
      </c>
    </row>
    <row r="19" spans="1:3">
      <c r="A19" s="4" t="s">
        <v>111</v>
      </c>
      <c r="B19" s="5" t="n">
        <v>-1262</v>
      </c>
      <c r="C19" s="5" t="n">
        <v>-4828</v>
      </c>
    </row>
    <row r="20" spans="1:3">
      <c r="A20" s="4" t="s">
        <v>112</v>
      </c>
      <c r="B20" s="5" t="n">
        <v>18247</v>
      </c>
      <c r="C20" s="5" t="n">
        <v>13542</v>
      </c>
    </row>
    <row r="21" spans="1:3">
      <c r="A21" s="3" t="s">
        <v>113</v>
      </c>
    </row>
    <row r="22" spans="1:3">
      <c r="A22" s="4" t="s">
        <v>114</v>
      </c>
      <c r="B22" s="5" t="n">
        <v>-5813</v>
      </c>
      <c r="C22" s="5" t="n">
        <v>-14366</v>
      </c>
    </row>
    <row r="23" spans="1:3">
      <c r="A23" s="4" t="s">
        <v>115</v>
      </c>
      <c r="B23" s="5" t="n">
        <v>-111154</v>
      </c>
    </row>
    <row r="24" spans="1:3">
      <c r="A24" s="4" t="s">
        <v>116</v>
      </c>
      <c r="B24" s="5" t="n">
        <v>18</v>
      </c>
      <c r="C24" s="5" t="n">
        <v>219</v>
      </c>
    </row>
    <row r="25" spans="1:3">
      <c r="A25" s="4" t="s">
        <v>117</v>
      </c>
      <c r="B25" s="5" t="n">
        <v>-116949</v>
      </c>
      <c r="C25" s="5" t="n">
        <v>-14147</v>
      </c>
    </row>
    <row r="26" spans="1:3">
      <c r="A26" s="3" t="s">
        <v>118</v>
      </c>
    </row>
    <row r="27" spans="1:3">
      <c r="A27" s="4" t="s">
        <v>91</v>
      </c>
      <c r="B27" s="5" t="n">
        <v>-16648</v>
      </c>
    </row>
    <row r="28" spans="1:3">
      <c r="A28" s="4" t="s">
        <v>119</v>
      </c>
      <c r="B28" s="5" t="n">
        <v>-1699</v>
      </c>
      <c r="C28" s="5" t="n">
        <v>-1725</v>
      </c>
    </row>
    <row r="29" spans="1:3">
      <c r="A29" s="4" t="s">
        <v>120</v>
      </c>
      <c r="B29" s="5" t="n">
        <v>246</v>
      </c>
    </row>
    <row r="30" spans="1:3">
      <c r="A30" s="4" t="s">
        <v>121</v>
      </c>
      <c r="B30" s="5" t="n">
        <v>-18101</v>
      </c>
      <c r="C30" s="5" t="n">
        <v>-1725</v>
      </c>
    </row>
    <row r="31" spans="1:3">
      <c r="A31" s="4" t="s">
        <v>122</v>
      </c>
      <c r="B31" s="5" t="n">
        <v>-116803</v>
      </c>
      <c r="C31" s="5" t="n">
        <v>-2330</v>
      </c>
    </row>
    <row r="32" spans="1:3">
      <c r="A32" s="4" t="s">
        <v>123</v>
      </c>
      <c r="B32" s="5" t="n">
        <v>191342</v>
      </c>
      <c r="C32" s="5" t="n">
        <v>188706</v>
      </c>
    </row>
    <row r="33" spans="1:3">
      <c r="A33" s="4" t="s">
        <v>124</v>
      </c>
      <c r="B33" s="5" t="n">
        <v>74539</v>
      </c>
      <c r="C33" s="5" t="n">
        <v>186376</v>
      </c>
    </row>
    <row r="34" spans="1:3">
      <c r="A34" s="4" t="s">
        <v>125</v>
      </c>
      <c r="B34" s="5" t="n">
        <v>469</v>
      </c>
      <c r="C34" s="5" t="n">
        <v>744</v>
      </c>
    </row>
    <row r="35" spans="1:3">
      <c r="A35" s="4" t="s">
        <v>126</v>
      </c>
      <c r="B35" s="5" t="n">
        <v>335</v>
      </c>
      <c r="C35" s="5" t="n">
        <v>281</v>
      </c>
    </row>
    <row r="36" spans="1:3">
      <c r="A36" s="4" t="s">
        <v>127</v>
      </c>
      <c r="B36" s="5" t="n">
        <v>1473</v>
      </c>
      <c r="C36" s="5" t="n">
        <v>1195</v>
      </c>
    </row>
    <row r="37" spans="1:3">
      <c r="A37" s="3" t="s">
        <v>128</v>
      </c>
    </row>
    <row r="38" spans="1:3">
      <c r="A38" s="4" t="s">
        <v>30</v>
      </c>
      <c r="B38" s="5" t="n">
        <v>73761</v>
      </c>
      <c r="C38" s="5" t="n">
        <v>185997</v>
      </c>
    </row>
    <row r="39" spans="1:3">
      <c r="A39" s="4" t="s">
        <v>32</v>
      </c>
      <c r="B39" s="7" t="n">
        <v>778</v>
      </c>
      <c r="C39" s="7" t="n">
        <v>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4" t="s">
        <v>405</v>
      </c>
    </row>
    <row r="4" spans="1:3">
      <c r="A4" s="4" t="s">
        <v>404</v>
      </c>
      <c r="B4" s="7" t="n">
        <v>35117</v>
      </c>
      <c r="C4" s="7" t="n">
        <v>34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0</v>
      </c>
      <c r="D1" s="2" t="s">
        <v>1</v>
      </c>
    </row>
    <row r="2" spans="1:5">
      <c r="B2" s="2" t="s">
        <v>2</v>
      </c>
      <c r="C2" s="2" t="s">
        <v>61</v>
      </c>
      <c r="D2" s="2" t="s">
        <v>2</v>
      </c>
      <c r="E2" s="2" t="s">
        <v>61</v>
      </c>
    </row>
    <row r="3" spans="1:5">
      <c r="A3" s="3" t="s">
        <v>407</v>
      </c>
    </row>
    <row r="4" spans="1:5">
      <c r="A4" s="4" t="s">
        <v>70</v>
      </c>
      <c r="B4" s="7" t="n">
        <v>9217</v>
      </c>
      <c r="C4" s="7" t="n">
        <v>2941</v>
      </c>
      <c r="D4" s="7" t="n">
        <v>18713</v>
      </c>
      <c r="E4" s="7" t="n">
        <v>7485</v>
      </c>
    </row>
    <row r="5" spans="1:5">
      <c r="A5" s="4" t="s">
        <v>400</v>
      </c>
    </row>
    <row r="6" spans="1:5">
      <c r="A6" s="3" t="s">
        <v>407</v>
      </c>
    </row>
    <row r="7" spans="1:5">
      <c r="A7" s="4" t="s">
        <v>62</v>
      </c>
      <c r="B7" s="5" t="n">
        <v>212092</v>
      </c>
      <c r="C7" s="5" t="n">
        <v>212070</v>
      </c>
      <c r="D7" s="5" t="n">
        <v>404035</v>
      </c>
      <c r="E7" s="5" t="n">
        <v>404569</v>
      </c>
    </row>
    <row r="8" spans="1:5">
      <c r="A8" s="4" t="s">
        <v>64</v>
      </c>
      <c r="B8" s="5" t="n">
        <v>10648</v>
      </c>
      <c r="C8" s="5" t="n">
        <v>11582</v>
      </c>
      <c r="D8" s="5" t="n">
        <v>24339</v>
      </c>
      <c r="E8" s="5" t="n">
        <v>19764</v>
      </c>
    </row>
    <row r="9" spans="1:5">
      <c r="A9" s="4" t="s">
        <v>408</v>
      </c>
      <c r="B9" s="5" t="n">
        <v>8468</v>
      </c>
      <c r="C9" s="5" t="n">
        <v>1411</v>
      </c>
      <c r="D9" s="5" t="n">
        <v>15232</v>
      </c>
      <c r="E9" s="5" t="n">
        <v>8618</v>
      </c>
    </row>
    <row r="10" spans="1:5">
      <c r="A10" s="4" t="s">
        <v>70</v>
      </c>
      <c r="B10" s="7" t="n">
        <v>8468</v>
      </c>
      <c r="C10" s="7" t="n">
        <v>1411</v>
      </c>
      <c r="D10" s="7" t="n">
        <v>15232</v>
      </c>
      <c r="E10" s="7" t="n">
        <v>86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9</v>
      </c>
      <c r="B1" s="2" t="s">
        <v>60</v>
      </c>
    </row>
    <row r="2" spans="1:2">
      <c r="B2" s="2" t="s">
        <v>326</v>
      </c>
    </row>
    <row r="3" spans="1:2">
      <c r="A3" s="3" t="s">
        <v>410</v>
      </c>
    </row>
    <row r="4" spans="1:2">
      <c r="A4" s="4" t="s">
        <v>411</v>
      </c>
      <c r="B4" s="7" t="n">
        <v>111969</v>
      </c>
    </row>
    <row r="5" spans="1:2">
      <c r="A5" s="4" t="s">
        <v>411</v>
      </c>
      <c r="B5" s="5" t="n">
        <v>36</v>
      </c>
    </row>
    <row r="6" spans="1:2">
      <c r="A6" s="4" t="s">
        <v>411</v>
      </c>
      <c r="B6" s="7" t="n">
        <v>1119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8</v>
      </c>
      <c r="D1" s="2" t="s">
        <v>61</v>
      </c>
      <c r="E1" s="2" t="s">
        <v>264</v>
      </c>
    </row>
    <row r="2" spans="1:5">
      <c r="A2" s="3" t="s">
        <v>413</v>
      </c>
    </row>
    <row r="3" spans="1:5">
      <c r="A3" s="4" t="s">
        <v>414</v>
      </c>
      <c r="B3" s="5" t="n">
        <v>38036</v>
      </c>
      <c r="C3" s="5" t="n">
        <v>29415</v>
      </c>
      <c r="D3" s="5" t="n">
        <v>29415</v>
      </c>
      <c r="E3" s="5" t="n">
        <v>23350</v>
      </c>
    </row>
    <row r="4" spans="1:5">
      <c r="A4" s="4" t="s">
        <v>415</v>
      </c>
    </row>
    <row r="5" spans="1:5">
      <c r="A5" s="3" t="s">
        <v>413</v>
      </c>
    </row>
    <row r="6" spans="1:5">
      <c r="A6" s="4" t="s">
        <v>416</v>
      </c>
      <c r="B6" s="7" t="n">
        <v>275000</v>
      </c>
      <c r="C6" s="7" t="n">
        <v>233000</v>
      </c>
    </row>
    <row r="7" spans="1:5">
      <c r="A7" s="4" t="s">
        <v>414</v>
      </c>
      <c r="B7" s="5" t="n">
        <v>24711</v>
      </c>
      <c r="D7" s="5" t="n">
        <v>34148</v>
      </c>
    </row>
    <row r="8" spans="1:5">
      <c r="A8" s="4" t="s">
        <v>417</v>
      </c>
    </row>
    <row r="9" spans="1:5">
      <c r="A9" s="3" t="s">
        <v>413</v>
      </c>
    </row>
    <row r="10" spans="1:5">
      <c r="A10" s="4" t="s">
        <v>418</v>
      </c>
      <c r="B10" s="5" t="n">
        <v>550000</v>
      </c>
    </row>
    <row r="11" spans="1:5">
      <c r="A11" s="4" t="s">
        <v>419</v>
      </c>
      <c r="B11" s="5" t="n">
        <v>489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1</v>
      </c>
    </row>
    <row r="3" spans="1:3">
      <c r="A3" s="3" t="s">
        <v>421</v>
      </c>
    </row>
    <row r="4" spans="1:3">
      <c r="A4" s="4" t="s">
        <v>422</v>
      </c>
      <c r="B4" s="5" t="n">
        <v>29415</v>
      </c>
      <c r="C4" s="5" t="n">
        <v>23350</v>
      </c>
    </row>
    <row r="5" spans="1:3">
      <c r="A5" s="4" t="s">
        <v>423</v>
      </c>
      <c r="B5" s="7" t="n">
        <v>2275</v>
      </c>
      <c r="C5" s="7" t="n">
        <v>1386</v>
      </c>
    </row>
    <row r="6" spans="1:3">
      <c r="A6" s="4" t="s">
        <v>424</v>
      </c>
      <c r="B6" s="4" t="s">
        <v>425</v>
      </c>
      <c r="C6" s="4" t="s">
        <v>425</v>
      </c>
    </row>
    <row r="7" spans="1:3">
      <c r="A7" s="4" t="s">
        <v>426</v>
      </c>
      <c r="B7" s="5" t="n">
        <v>21745</v>
      </c>
      <c r="C7" s="5" t="n">
        <v>14156</v>
      </c>
    </row>
    <row r="8" spans="1:3">
      <c r="A8" s="4" t="s">
        <v>427</v>
      </c>
      <c r="B8" s="7" t="n">
        <v>1622</v>
      </c>
      <c r="C8" s="7" t="n">
        <v>1370</v>
      </c>
    </row>
    <row r="9" spans="1:3">
      <c r="A9" s="4" t="s">
        <v>428</v>
      </c>
      <c r="B9" s="4" t="s">
        <v>94</v>
      </c>
      <c r="C9" s="4" t="s">
        <v>94</v>
      </c>
    </row>
    <row r="10" spans="1:3">
      <c r="A10" s="4" t="s">
        <v>429</v>
      </c>
      <c r="B10" s="4" t="s">
        <v>94</v>
      </c>
      <c r="C10" s="4" t="s">
        <v>94</v>
      </c>
    </row>
    <row r="11" spans="1:3">
      <c r="A11" s="4" t="s">
        <v>430</v>
      </c>
      <c r="B11" s="5" t="n">
        <v>13124</v>
      </c>
      <c r="C11" s="5" t="n">
        <v>8091</v>
      </c>
    </row>
    <row r="12" spans="1:3">
      <c r="A12" s="4" t="s">
        <v>431</v>
      </c>
      <c r="B12" s="7" t="n">
        <v>963</v>
      </c>
      <c r="C12" s="7" t="n">
        <v>481</v>
      </c>
    </row>
    <row r="13" spans="1:3">
      <c r="A13" s="4" t="s">
        <v>432</v>
      </c>
      <c r="B13" s="5" t="n">
        <v>38036</v>
      </c>
      <c r="C13" s="5" t="n">
        <v>29415</v>
      </c>
    </row>
    <row r="14" spans="1:3">
      <c r="A14" s="4" t="s">
        <v>433</v>
      </c>
      <c r="B14" s="7" t="n">
        <v>2934</v>
      </c>
      <c r="C14" s="7" t="n">
        <v>2275</v>
      </c>
    </row>
    <row r="15" spans="1:3">
      <c r="A15" s="4" t="s">
        <v>434</v>
      </c>
      <c r="B15" s="4" t="s">
        <v>425</v>
      </c>
      <c r="C15"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8</v>
      </c>
      <c r="C1" s="2" t="s">
        <v>436</v>
      </c>
      <c r="D1" s="2" t="s">
        <v>2</v>
      </c>
      <c r="E1" s="2" t="s">
        <v>61</v>
      </c>
      <c r="F1" s="2" t="s">
        <v>2</v>
      </c>
      <c r="G1" s="2" t="s">
        <v>61</v>
      </c>
    </row>
    <row r="2" spans="1:7">
      <c r="A2" s="3" t="s">
        <v>180</v>
      </c>
    </row>
    <row r="3" spans="1:7">
      <c r="A3" s="4" t="s">
        <v>437</v>
      </c>
      <c r="D3" s="4" t="s">
        <v>438</v>
      </c>
      <c r="E3" s="4" t="s">
        <v>439</v>
      </c>
      <c r="F3" s="4" t="s">
        <v>440</v>
      </c>
      <c r="G3" s="4" t="s">
        <v>441</v>
      </c>
    </row>
    <row r="4" spans="1:7">
      <c r="A4" s="4" t="s">
        <v>442</v>
      </c>
      <c r="C4" s="4" t="s">
        <v>443</v>
      </c>
    </row>
    <row r="5" spans="1:7">
      <c r="A5" s="4" t="s">
        <v>444</v>
      </c>
      <c r="B5" s="7" t="n">
        <v>-143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1</v>
      </c>
    </row>
    <row r="3" spans="1:3">
      <c r="A3" s="3" t="s">
        <v>446</v>
      </c>
    </row>
    <row r="4" spans="1:3">
      <c r="A4" s="4" t="s">
        <v>447</v>
      </c>
      <c r="B4" s="7" t="n">
        <v>2325</v>
      </c>
      <c r="C4" s="7" t="n">
        <v>2096</v>
      </c>
    </row>
    <row r="5" spans="1:3">
      <c r="A5" s="4" t="s">
        <v>448</v>
      </c>
      <c r="B5" s="5" t="n">
        <v>832</v>
      </c>
      <c r="C5" s="5" t="n">
        <v>164</v>
      </c>
    </row>
    <row r="6" spans="1:3">
      <c r="A6" s="4" t="s">
        <v>449</v>
      </c>
      <c r="B6" s="7" t="n">
        <v>3157</v>
      </c>
      <c r="C6" s="7" t="n">
        <v>22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4"/>
  </cols>
  <sheetData>
    <row r="1" spans="1:2">
      <c r="A1" s="1" t="s">
        <v>450</v>
      </c>
      <c r="B1" s="2" t="s">
        <v>1</v>
      </c>
    </row>
    <row r="2" spans="1:2">
      <c r="B2" s="2" t="s">
        <v>451</v>
      </c>
    </row>
    <row r="3" spans="1:2">
      <c r="A3" s="4" t="s">
        <v>452</v>
      </c>
    </row>
    <row r="4" spans="1:2">
      <c r="A4" s="3" t="s">
        <v>453</v>
      </c>
    </row>
    <row r="5" spans="1:2">
      <c r="A5" s="4" t="s">
        <v>454</v>
      </c>
      <c r="B5" s="9" t="n">
        <v>11.5</v>
      </c>
    </row>
    <row r="6" spans="1:2">
      <c r="A6" s="4" t="s">
        <v>455</v>
      </c>
      <c r="B6" s="5" t="n">
        <v>1936000</v>
      </c>
    </row>
    <row r="7" spans="1:2">
      <c r="A7" s="4" t="s">
        <v>456</v>
      </c>
      <c r="B7" s="9" t="n">
        <v>17.9</v>
      </c>
    </row>
    <row r="8" spans="1:2">
      <c r="A8" s="4" t="s">
        <v>457</v>
      </c>
      <c r="B8" s="5" t="n">
        <v>62000</v>
      </c>
    </row>
    <row r="9" spans="1:2">
      <c r="A9" s="4" t="s">
        <v>458</v>
      </c>
      <c r="B9" s="9" t="n">
        <v>10.2</v>
      </c>
    </row>
    <row r="10" spans="1:2">
      <c r="A10" s="4" t="s">
        <v>315</v>
      </c>
    </row>
    <row r="11" spans="1:2">
      <c r="A11" s="3" t="s">
        <v>453</v>
      </c>
    </row>
    <row r="12" spans="1:2">
      <c r="A12" s="4" t="s">
        <v>459</v>
      </c>
      <c r="B12" s="10"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60</v>
      </c>
      <c r="D1" s="2" t="s">
        <v>1</v>
      </c>
    </row>
    <row r="2" spans="1:6">
      <c r="B2" s="2" t="s">
        <v>2</v>
      </c>
      <c r="C2" s="2" t="s">
        <v>61</v>
      </c>
      <c r="D2" s="2" t="s">
        <v>2</v>
      </c>
      <c r="E2" s="2" t="s">
        <v>61</v>
      </c>
      <c r="F2" s="2" t="s">
        <v>28</v>
      </c>
    </row>
    <row r="3" spans="1:6">
      <c r="A3" s="3" t="s">
        <v>461</v>
      </c>
    </row>
    <row r="4" spans="1:6">
      <c r="A4" s="4" t="s">
        <v>462</v>
      </c>
      <c r="D4" s="10" t="n">
        <v>91.40000000000001</v>
      </c>
      <c r="E4" s="10" t="n">
        <v>78.7</v>
      </c>
    </row>
    <row r="5" spans="1:6">
      <c r="A5" s="4" t="s">
        <v>463</v>
      </c>
      <c r="B5" s="10" t="n">
        <v>1.4</v>
      </c>
      <c r="D5" s="9" t="n">
        <v>1.4</v>
      </c>
      <c r="F5" s="10" t="n">
        <v>0.9</v>
      </c>
    </row>
    <row r="6" spans="1:6">
      <c r="A6" s="4" t="s">
        <v>464</v>
      </c>
      <c r="B6" s="9" t="n">
        <v>0.2</v>
      </c>
      <c r="D6" s="9" t="n">
        <v>0.3</v>
      </c>
    </row>
    <row r="7" spans="1:6">
      <c r="A7" s="4" t="s">
        <v>315</v>
      </c>
    </row>
    <row r="8" spans="1:6">
      <c r="A8" s="3" t="s">
        <v>461</v>
      </c>
    </row>
    <row r="9" spans="1:6">
      <c r="A9" s="4" t="s">
        <v>465</v>
      </c>
      <c r="B9" s="9" t="n">
        <v>1.5</v>
      </c>
      <c r="D9" s="10" t="n">
        <v>1.5</v>
      </c>
      <c r="F9" s="10" t="n">
        <v>1.5</v>
      </c>
    </row>
    <row r="10" spans="1:6">
      <c r="A10" s="4" t="s">
        <v>452</v>
      </c>
    </row>
    <row r="11" spans="1:6">
      <c r="A11" s="3" t="s">
        <v>461</v>
      </c>
    </row>
    <row r="12" spans="1:6">
      <c r="A12" s="4" t="s">
        <v>462</v>
      </c>
      <c r="B12" s="10" t="n">
        <v>45.2</v>
      </c>
      <c r="C12" s="10" t="n">
        <v>3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15"/>
    <col customWidth="1" max="3" min="3" width="15"/>
    <col customWidth="1" max="4" min="4" width="16"/>
  </cols>
  <sheetData>
    <row r="1" spans="1:4">
      <c r="A1" s="1" t="s">
        <v>466</v>
      </c>
      <c r="B1" s="2" t="s">
        <v>60</v>
      </c>
      <c r="C1" s="2" t="s">
        <v>1</v>
      </c>
      <c r="D1" s="2" t="s">
        <v>262</v>
      </c>
    </row>
    <row r="2" spans="1:4">
      <c r="B2" s="2" t="s">
        <v>263</v>
      </c>
      <c r="C2" s="2" t="s">
        <v>61</v>
      </c>
      <c r="D2" s="2" t="s">
        <v>264</v>
      </c>
    </row>
    <row r="3" spans="1:4">
      <c r="A3" s="3" t="s">
        <v>192</v>
      </c>
    </row>
    <row r="4" spans="1:4">
      <c r="A4" s="4" t="s">
        <v>267</v>
      </c>
      <c r="B4" s="5" t="n">
        <v>2</v>
      </c>
      <c r="C4" s="5" t="n">
        <v>2</v>
      </c>
      <c r="D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60</v>
      </c>
      <c r="E1" s="2" t="s">
        <v>1</v>
      </c>
    </row>
    <row r="2" spans="1:6">
      <c r="C2" s="2" t="s">
        <v>2</v>
      </c>
      <c r="D2" s="2" t="s">
        <v>61</v>
      </c>
      <c r="E2" s="2" t="s">
        <v>2</v>
      </c>
      <c r="F2" s="2" t="s">
        <v>61</v>
      </c>
    </row>
    <row r="3" spans="1:6">
      <c r="A3" s="3" t="s">
        <v>468</v>
      </c>
    </row>
    <row r="4" spans="1:6">
      <c r="A4" s="4" t="s">
        <v>469</v>
      </c>
      <c r="C4" s="7" t="n">
        <v>128757</v>
      </c>
      <c r="D4" s="7" t="n">
        <v>108744</v>
      </c>
      <c r="E4" s="7" t="n">
        <v>249577</v>
      </c>
      <c r="F4" s="7" t="n">
        <v>221887</v>
      </c>
    </row>
    <row r="5" spans="1:6">
      <c r="A5" s="4" t="s">
        <v>470</v>
      </c>
      <c r="C5" s="5" t="n">
        <v>9399</v>
      </c>
      <c r="D5" s="5" t="n">
        <v>10781</v>
      </c>
      <c r="E5" s="5" t="n">
        <v>20250</v>
      </c>
      <c r="F5" s="5" t="n">
        <v>23270</v>
      </c>
    </row>
    <row r="6" spans="1:6">
      <c r="A6" s="4" t="s">
        <v>471</v>
      </c>
      <c r="C6" s="5" t="n">
        <v>4859</v>
      </c>
      <c r="D6" s="5" t="n">
        <v>6473</v>
      </c>
      <c r="E6" s="5" t="n">
        <v>12508</v>
      </c>
      <c r="F6" s="5" t="n">
        <v>14475</v>
      </c>
    </row>
    <row r="7" spans="1:6">
      <c r="A7" s="4" t="s">
        <v>472</v>
      </c>
      <c r="C7" s="5" t="n">
        <v>5631</v>
      </c>
      <c r="D7" s="5" t="n">
        <v>-2302</v>
      </c>
      <c r="E7" s="5" t="n">
        <v>8334</v>
      </c>
      <c r="F7" s="5" t="n">
        <v>-4692</v>
      </c>
    </row>
    <row r="8" spans="1:6">
      <c r="A8" s="4" t="s">
        <v>473</v>
      </c>
      <c r="C8" s="5" t="n">
        <v>9217</v>
      </c>
      <c r="D8" s="5" t="n">
        <v>2941</v>
      </c>
      <c r="E8" s="5" t="n">
        <v>18713</v>
      </c>
      <c r="F8" s="5" t="n">
        <v>7485</v>
      </c>
    </row>
    <row r="9" spans="1:6">
      <c r="A9" s="4" t="s">
        <v>474</v>
      </c>
      <c r="C9" s="5" t="n">
        <v>128491</v>
      </c>
      <c r="D9" s="5" t="n">
        <v>108744</v>
      </c>
      <c r="E9" s="5" t="n">
        <v>249171</v>
      </c>
      <c r="F9" s="5" t="n">
        <v>221887</v>
      </c>
    </row>
    <row r="10" spans="1:6">
      <c r="A10" s="4" t="s">
        <v>268</v>
      </c>
    </row>
    <row r="11" spans="1:6">
      <c r="A11" s="3" t="s">
        <v>468</v>
      </c>
    </row>
    <row r="12" spans="1:6">
      <c r="A12" s="4" t="s">
        <v>469</v>
      </c>
      <c r="C12" s="5" t="n">
        <v>128491</v>
      </c>
      <c r="D12" s="5" t="n">
        <v>108744</v>
      </c>
      <c r="E12" s="5" t="n">
        <v>249171</v>
      </c>
      <c r="F12" s="5" t="n">
        <v>221887</v>
      </c>
    </row>
    <row r="13" spans="1:6">
      <c r="A13" s="4" t="s">
        <v>470</v>
      </c>
      <c r="C13" s="5" t="n">
        <v>13669</v>
      </c>
      <c r="D13" s="5" t="n">
        <v>10781</v>
      </c>
      <c r="E13" s="5" t="n">
        <v>27215</v>
      </c>
      <c r="F13" s="5" t="n">
        <v>23270</v>
      </c>
    </row>
    <row r="14" spans="1:6">
      <c r="A14" s="4" t="s">
        <v>471</v>
      </c>
      <c r="C14" s="5" t="n">
        <v>10077</v>
      </c>
      <c r="D14" s="5" t="n">
        <v>7330</v>
      </c>
      <c r="E14" s="5" t="n">
        <v>21086</v>
      </c>
      <c r="F14" s="5" t="n">
        <v>16253</v>
      </c>
    </row>
    <row r="15" spans="1:6">
      <c r="A15" s="4" t="s">
        <v>472</v>
      </c>
      <c r="C15" s="5" t="n">
        <v>-2029</v>
      </c>
      <c r="D15" s="5" t="n">
        <v>-2675</v>
      </c>
      <c r="E15" s="5" t="n">
        <v>-3449</v>
      </c>
      <c r="F15" s="5" t="n">
        <v>-5380</v>
      </c>
    </row>
    <row r="16" spans="1:6">
      <c r="A16" s="4" t="s">
        <v>473</v>
      </c>
      <c r="C16" s="5" t="n">
        <v>6561</v>
      </c>
      <c r="D16" s="5" t="n">
        <v>3419</v>
      </c>
      <c r="E16" s="5" t="n">
        <v>15150</v>
      </c>
      <c r="F16" s="5" t="n">
        <v>8561</v>
      </c>
    </row>
    <row r="17" spans="1:6">
      <c r="A17" s="4" t="s">
        <v>474</v>
      </c>
      <c r="C17" s="5" t="n">
        <v>100289</v>
      </c>
      <c r="D17" s="5" t="n">
        <v>88785</v>
      </c>
      <c r="E17" s="5" t="n">
        <v>192182</v>
      </c>
      <c r="F17" s="5" t="n">
        <v>180257</v>
      </c>
    </row>
    <row r="18" spans="1:6">
      <c r="A18" s="4" t="s">
        <v>315</v>
      </c>
    </row>
    <row r="19" spans="1:6">
      <c r="A19" s="3" t="s">
        <v>468</v>
      </c>
    </row>
    <row r="20" spans="1:6">
      <c r="A20" s="4" t="s">
        <v>469</v>
      </c>
      <c r="B20" s="4" t="s">
        <v>337</v>
      </c>
      <c r="C20" s="5" t="n">
        <v>266</v>
      </c>
      <c r="D20" s="4" t="s">
        <v>94</v>
      </c>
      <c r="E20" s="5" t="n">
        <v>406</v>
      </c>
      <c r="F20" s="4" t="s">
        <v>94</v>
      </c>
    </row>
    <row r="21" spans="1:6">
      <c r="A21" s="4" t="s">
        <v>470</v>
      </c>
      <c r="C21" s="5" t="n">
        <v>-4270</v>
      </c>
      <c r="E21" s="5" t="n">
        <v>-6965</v>
      </c>
    </row>
    <row r="22" spans="1:6">
      <c r="A22" s="4" t="s">
        <v>471</v>
      </c>
      <c r="C22" s="5" t="n">
        <v>-4788</v>
      </c>
      <c r="E22" s="5" t="n">
        <v>-7647</v>
      </c>
    </row>
    <row r="23" spans="1:6">
      <c r="A23" s="4" t="s">
        <v>472</v>
      </c>
      <c r="C23" s="5" t="n">
        <v>7597</v>
      </c>
      <c r="E23" s="5" t="n">
        <v>11596</v>
      </c>
    </row>
    <row r="24" spans="1:6">
      <c r="A24" s="4" t="s">
        <v>473</v>
      </c>
      <c r="C24" s="5" t="n">
        <v>3018</v>
      </c>
      <c r="E24" s="5" t="n">
        <v>4289</v>
      </c>
    </row>
    <row r="25" spans="1:6">
      <c r="A25" s="4" t="s">
        <v>474</v>
      </c>
      <c r="C25" s="5" t="n">
        <v>266</v>
      </c>
      <c r="E25" s="5" t="n">
        <v>406</v>
      </c>
    </row>
    <row r="26" spans="1:6">
      <c r="A26" s="4" t="s">
        <v>475</v>
      </c>
    </row>
    <row r="27" spans="1:6">
      <c r="A27" s="3" t="s">
        <v>468</v>
      </c>
    </row>
    <row r="28" spans="1:6">
      <c r="A28" s="4" t="s">
        <v>471</v>
      </c>
      <c r="C28" s="5" t="n">
        <v>-430</v>
      </c>
      <c r="D28" s="5" t="n">
        <v>-857</v>
      </c>
      <c r="E28" s="5" t="n">
        <v>-931</v>
      </c>
      <c r="F28" s="5" t="n">
        <v>-1778</v>
      </c>
    </row>
    <row r="29" spans="1:6">
      <c r="A29" s="4" t="s">
        <v>472</v>
      </c>
      <c r="C29" s="5" t="n">
        <v>63</v>
      </c>
      <c r="D29" s="5" t="n">
        <v>373</v>
      </c>
      <c r="E29" s="5" t="n">
        <v>187</v>
      </c>
      <c r="F29" s="5" t="n">
        <v>688</v>
      </c>
    </row>
    <row r="30" spans="1:6">
      <c r="A30" s="4" t="s">
        <v>473</v>
      </c>
      <c r="C30" s="5" t="n">
        <v>-362</v>
      </c>
      <c r="D30" s="5" t="n">
        <v>-478</v>
      </c>
      <c r="E30" s="5" t="n">
        <v>-726</v>
      </c>
      <c r="F30" s="5" t="n">
        <v>-1076</v>
      </c>
    </row>
    <row r="31" spans="1:6">
      <c r="A31" s="4" t="s">
        <v>476</v>
      </c>
    </row>
    <row r="32" spans="1:6">
      <c r="A32" s="3" t="s">
        <v>468</v>
      </c>
    </row>
    <row r="33" spans="1:6">
      <c r="A33" s="4" t="s">
        <v>474</v>
      </c>
      <c r="C33" s="5" t="n">
        <v>21059</v>
      </c>
      <c r="D33" s="5" t="n">
        <v>13472</v>
      </c>
      <c r="E33" s="5" t="n">
        <v>41143</v>
      </c>
      <c r="F33" s="5" t="n">
        <v>28622</v>
      </c>
    </row>
    <row r="34" spans="1:6">
      <c r="A34" s="4" t="s">
        <v>477</v>
      </c>
    </row>
    <row r="35" spans="1:6">
      <c r="A35" s="3" t="s">
        <v>468</v>
      </c>
    </row>
    <row r="36" spans="1:6">
      <c r="A36" s="4" t="s">
        <v>474</v>
      </c>
      <c r="C36" s="5" t="n">
        <v>5075</v>
      </c>
      <c r="D36" s="5" t="n">
        <v>4726</v>
      </c>
      <c r="E36" s="5" t="n">
        <v>10055</v>
      </c>
      <c r="F36" s="5" t="n">
        <v>9318</v>
      </c>
    </row>
    <row r="37" spans="1:6">
      <c r="A37" s="4" t="s">
        <v>478</v>
      </c>
    </row>
    <row r="38" spans="1:6">
      <c r="A38" s="3" t="s">
        <v>468</v>
      </c>
    </row>
    <row r="39" spans="1:6">
      <c r="A39" s="4" t="s">
        <v>474</v>
      </c>
      <c r="C39" s="5" t="n">
        <v>2043</v>
      </c>
      <c r="D39" s="5" t="n">
        <v>1748</v>
      </c>
      <c r="E39" s="5" t="n">
        <v>5760</v>
      </c>
      <c r="F39" s="5" t="n">
        <v>3667</v>
      </c>
    </row>
    <row r="40" spans="1:6">
      <c r="A40" s="4" t="s">
        <v>479</v>
      </c>
    </row>
    <row r="41" spans="1:6">
      <c r="A41" s="3" t="s">
        <v>468</v>
      </c>
    </row>
    <row r="42" spans="1:6">
      <c r="A42" s="4" t="s">
        <v>474</v>
      </c>
      <c r="C42" s="7" t="n">
        <v>25</v>
      </c>
      <c r="D42" s="7" t="n">
        <v>13</v>
      </c>
      <c r="E42" s="7" t="n">
        <v>31</v>
      </c>
      <c r="F42" s="7" t="n">
        <v>23</v>
      </c>
    </row>
    <row r="43" spans="1:6"/>
    <row r="44" spans="1:6">
      <c r="A44" s="4" t="s">
        <v>337</v>
      </c>
      <c r="B44" s="4" t="s">
        <v>480</v>
      </c>
    </row>
  </sheetData>
  <mergeCells count="5">
    <mergeCell ref="A1:B2"/>
    <mergeCell ref="C1:D1"/>
    <mergeCell ref="E1:F1"/>
    <mergeCell ref="A43:E43"/>
    <mergeCell ref="B44:E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3" t="s">
        <v>468</v>
      </c>
    </row>
    <row r="3" spans="1:3">
      <c r="A3" s="4" t="s">
        <v>482</v>
      </c>
      <c r="B3" s="7" t="n">
        <v>476170</v>
      </c>
      <c r="C3" s="7" t="n">
        <v>478864</v>
      </c>
    </row>
    <row r="4" spans="1:3">
      <c r="A4" s="4" t="s">
        <v>268</v>
      </c>
    </row>
    <row r="5" spans="1:3">
      <c r="A5" s="3" t="s">
        <v>468</v>
      </c>
    </row>
    <row r="6" spans="1:3">
      <c r="A6" s="4" t="s">
        <v>482</v>
      </c>
      <c r="B6" s="5" t="n">
        <v>402728</v>
      </c>
      <c r="C6" s="5" t="n">
        <v>384997</v>
      </c>
    </row>
    <row r="7" spans="1:3">
      <c r="A7" s="4" t="s">
        <v>315</v>
      </c>
    </row>
    <row r="8" spans="1:3">
      <c r="A8" s="3" t="s">
        <v>468</v>
      </c>
    </row>
    <row r="9" spans="1:3">
      <c r="A9" s="4" t="s">
        <v>482</v>
      </c>
      <c r="B9" s="5" t="n">
        <v>10052</v>
      </c>
      <c r="C9" s="5" t="n">
        <v>12165</v>
      </c>
    </row>
    <row r="10" spans="1:3">
      <c r="A10" s="4" t="s">
        <v>475</v>
      </c>
    </row>
    <row r="11" spans="1:3">
      <c r="A11" s="3" t="s">
        <v>468</v>
      </c>
    </row>
    <row r="12" spans="1:3">
      <c r="A12" s="4" t="s">
        <v>482</v>
      </c>
      <c r="B12" s="7" t="n">
        <v>63390</v>
      </c>
      <c r="C12" s="7" t="n">
        <v>81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0:29:36Z</dcterms:created>
  <dcterms:modified xmlns:dcterms="http://purl.org/dc/terms/" xmlns:xsi="http://www.w3.org/2001/XMLSchema-instance" xsi:type="dcterms:W3CDTF">2018-09-05T10:29:36Z</dcterms:modified>
</cp:coreProperties>
</file>